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Property and Equipment" sheetId="13" state="visible" r:id="rId13"/>
    <sheet xmlns:r="http://schemas.openxmlformats.org/officeDocument/2006/relationships" name="Related Party Balances and Tran" sheetId="14" state="visible" r:id="rId14"/>
    <sheet xmlns:r="http://schemas.openxmlformats.org/officeDocument/2006/relationships" name="Notes Payable" sheetId="15" state="visible" r:id="rId15"/>
    <sheet xmlns:r="http://schemas.openxmlformats.org/officeDocument/2006/relationships" name="Convertible debenture" sheetId="16" state="visible" r:id="rId16"/>
    <sheet xmlns:r="http://schemas.openxmlformats.org/officeDocument/2006/relationships" name="Capital Stock" sheetId="17" state="visible" r:id="rId17"/>
    <sheet xmlns:r="http://schemas.openxmlformats.org/officeDocument/2006/relationships" name="Segmented Information and Major" sheetId="18" state="visible" r:id="rId18"/>
    <sheet xmlns:r="http://schemas.openxmlformats.org/officeDocument/2006/relationships" name="Supplemental Disclosures with R" sheetId="19" state="visible" r:id="rId19"/>
    <sheet xmlns:r="http://schemas.openxmlformats.org/officeDocument/2006/relationships" name="Business Acquisition" sheetId="20" state="visible" r:id="rId20"/>
    <sheet xmlns:r="http://schemas.openxmlformats.org/officeDocument/2006/relationships" name="Commitments" sheetId="21" state="visible" r:id="rId21"/>
    <sheet xmlns:r="http://schemas.openxmlformats.org/officeDocument/2006/relationships" name="Investment Agreement" sheetId="22" state="visible" r:id="rId22"/>
    <sheet xmlns:r="http://schemas.openxmlformats.org/officeDocument/2006/relationships" name="Investment in NMG Ohio LLC" sheetId="23" state="visible" r:id="rId23"/>
    <sheet xmlns:r="http://schemas.openxmlformats.org/officeDocument/2006/relationships" name="Investment in and advances to G" sheetId="24" state="visible" r:id="rId24"/>
    <sheet xmlns:r="http://schemas.openxmlformats.org/officeDocument/2006/relationships" name="Other Investments" sheetId="25" state="visible" r:id="rId25"/>
    <sheet xmlns:r="http://schemas.openxmlformats.org/officeDocument/2006/relationships" name="Lease Liabilit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Financial Instru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Notes Payable (Tables)" sheetId="34" state="visible" r:id="rId34"/>
    <sheet xmlns:r="http://schemas.openxmlformats.org/officeDocument/2006/relationships" name="Convertible debenture (Tables)" sheetId="35" state="visible" r:id="rId35"/>
    <sheet xmlns:r="http://schemas.openxmlformats.org/officeDocument/2006/relationships" name="Capital Stock (Tables)" sheetId="36" state="visible" r:id="rId36"/>
    <sheet xmlns:r="http://schemas.openxmlformats.org/officeDocument/2006/relationships" name="Supplemental Disclosures with_2" sheetId="37" state="visible" r:id="rId37"/>
    <sheet xmlns:r="http://schemas.openxmlformats.org/officeDocument/2006/relationships" name="Business Acquisition (Tables)" sheetId="38" state="visible" r:id="rId38"/>
    <sheet xmlns:r="http://schemas.openxmlformats.org/officeDocument/2006/relationships" name="Investment in NMG Ohio LLC (Tab" sheetId="39" state="visible" r:id="rId39"/>
    <sheet xmlns:r="http://schemas.openxmlformats.org/officeDocument/2006/relationships" name="Investment in and advances to_2" sheetId="40" state="visible" r:id="rId40"/>
    <sheet xmlns:r="http://schemas.openxmlformats.org/officeDocument/2006/relationships" name="Lease Liabilities (Tables)" sheetId="41" state="visible" r:id="rId41"/>
    <sheet xmlns:r="http://schemas.openxmlformats.org/officeDocument/2006/relationships" name="Nature and Continuance of Ope_3" sheetId="42" state="visible" r:id="rId42"/>
    <sheet xmlns:r="http://schemas.openxmlformats.org/officeDocument/2006/relationships" name="Nature and Continuance of Ope_4" sheetId="43" state="visible" r:id="rId43"/>
    <sheet xmlns:r="http://schemas.openxmlformats.org/officeDocument/2006/relationships" name="Nature and Continuance of Ope_5" sheetId="44" state="visible" r:id="rId44"/>
    <sheet xmlns:r="http://schemas.openxmlformats.org/officeDocument/2006/relationships" name="Significant Accounting Polici_4" sheetId="45" state="visible" r:id="rId45"/>
    <sheet xmlns:r="http://schemas.openxmlformats.org/officeDocument/2006/relationships" name="Financial Instruments (Details)" sheetId="46" state="visible" r:id="rId46"/>
    <sheet xmlns:r="http://schemas.openxmlformats.org/officeDocument/2006/relationships" name="Financial Instruments (Details " sheetId="47" state="visible" r:id="rId47"/>
    <sheet xmlns:r="http://schemas.openxmlformats.org/officeDocument/2006/relationships" name="Inventory (Details)" sheetId="48" state="visible" r:id="rId48"/>
    <sheet xmlns:r="http://schemas.openxmlformats.org/officeDocument/2006/relationships" name="Convertible loan receivable (De" sheetId="49" state="visible" r:id="rId49"/>
    <sheet xmlns:r="http://schemas.openxmlformats.org/officeDocument/2006/relationships" name="Property and Equipment (Details" sheetId="50" state="visible" r:id="rId50"/>
    <sheet xmlns:r="http://schemas.openxmlformats.org/officeDocument/2006/relationships" name="Related Party Balances and Tr_2" sheetId="51" state="visible" r:id="rId51"/>
    <sheet xmlns:r="http://schemas.openxmlformats.org/officeDocument/2006/relationships" name="Notes Payable (Details)" sheetId="52" state="visible" r:id="rId52"/>
    <sheet xmlns:r="http://schemas.openxmlformats.org/officeDocument/2006/relationships" name="Notes Payable (Details Narrativ" sheetId="53" state="visible" r:id="rId53"/>
    <sheet xmlns:r="http://schemas.openxmlformats.org/officeDocument/2006/relationships" name="Convertible debenture (Details)" sheetId="54" state="visible" r:id="rId54"/>
    <sheet xmlns:r="http://schemas.openxmlformats.org/officeDocument/2006/relationships" name="Convertible debenture (Details " sheetId="55" state="visible" r:id="rId55"/>
    <sheet xmlns:r="http://schemas.openxmlformats.org/officeDocument/2006/relationships" name="Capital Stock (Details)" sheetId="56" state="visible" r:id="rId56"/>
    <sheet xmlns:r="http://schemas.openxmlformats.org/officeDocument/2006/relationships" name="Capital Stock (Details 1)" sheetId="57" state="visible" r:id="rId57"/>
    <sheet xmlns:r="http://schemas.openxmlformats.org/officeDocument/2006/relationships" name="Capital Stock (Details 2)" sheetId="58" state="visible" r:id="rId58"/>
    <sheet xmlns:r="http://schemas.openxmlformats.org/officeDocument/2006/relationships" name="Capital Stock (Details 3)" sheetId="59" state="visible" r:id="rId59"/>
    <sheet xmlns:r="http://schemas.openxmlformats.org/officeDocument/2006/relationships" name="Capital Stock (Details Narrativ" sheetId="60" state="visible" r:id="rId60"/>
    <sheet xmlns:r="http://schemas.openxmlformats.org/officeDocument/2006/relationships" name="Segmented Information and Maj_2" sheetId="61" state="visible" r:id="rId61"/>
    <sheet xmlns:r="http://schemas.openxmlformats.org/officeDocument/2006/relationships" name="Supplemental Disclosures with_3" sheetId="62" state="visible" r:id="rId62"/>
    <sheet xmlns:r="http://schemas.openxmlformats.org/officeDocument/2006/relationships" name="Business Acquisition (Details)" sheetId="63" state="visible" r:id="rId63"/>
    <sheet xmlns:r="http://schemas.openxmlformats.org/officeDocument/2006/relationships" name="Business Acquisition (Details N" sheetId="64" state="visible" r:id="rId64"/>
    <sheet xmlns:r="http://schemas.openxmlformats.org/officeDocument/2006/relationships" name="Commitments (Details Narrative)" sheetId="65" state="visible" r:id="rId65"/>
    <sheet xmlns:r="http://schemas.openxmlformats.org/officeDocument/2006/relationships" name="Investment Agreement (Details N" sheetId="66" state="visible" r:id="rId66"/>
    <sheet xmlns:r="http://schemas.openxmlformats.org/officeDocument/2006/relationships" name="Investment in NMG Ohio LLC (Det" sheetId="67" state="visible" r:id="rId67"/>
    <sheet xmlns:r="http://schemas.openxmlformats.org/officeDocument/2006/relationships" name="Investment in NMG Ohio LLC (D_2" sheetId="68" state="visible" r:id="rId68"/>
    <sheet xmlns:r="http://schemas.openxmlformats.org/officeDocument/2006/relationships" name="Investment in NMG Ohio LLC (D_3" sheetId="69" state="visible" r:id="rId69"/>
    <sheet xmlns:r="http://schemas.openxmlformats.org/officeDocument/2006/relationships" name="Investment in and advances to_3" sheetId="70" state="visible" r:id="rId70"/>
    <sheet xmlns:r="http://schemas.openxmlformats.org/officeDocument/2006/relationships" name="Investment in and advances to_4" sheetId="71" state="visible" r:id="rId71"/>
    <sheet xmlns:r="http://schemas.openxmlformats.org/officeDocument/2006/relationships" name="Investment in and advances to_5" sheetId="72" state="visible" r:id="rId72"/>
    <sheet xmlns:r="http://schemas.openxmlformats.org/officeDocument/2006/relationships" name="Other Investments (Details Narr" sheetId="73" state="visible" r:id="rId73"/>
    <sheet xmlns:r="http://schemas.openxmlformats.org/officeDocument/2006/relationships" name="Lease Liabilities (Details)" sheetId="74" state="visible" r:id="rId74"/>
    <sheet xmlns:r="http://schemas.openxmlformats.org/officeDocument/2006/relationships" name="Lease Liabilities (Details 1)" sheetId="75" state="visible" r:id="rId75"/>
    <sheet xmlns:r="http://schemas.openxmlformats.org/officeDocument/2006/relationships" name="Lease Liabilities (Details Narr"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813">
  <si>
    <t>Document and Entity Information - shares</t>
  </si>
  <si>
    <t>3 Months Ended</t>
  </si>
  <si>
    <t>Oct. 31, 2019</t>
  </si>
  <si>
    <t>Dec. 16, 2019</t>
  </si>
  <si>
    <t>Document And Entity Information</t>
  </si>
  <si>
    <t>Entity Registrant Name</t>
  </si>
  <si>
    <t>BODY &amp; MIND INC.</t>
  </si>
  <si>
    <t>Entity Central Index Key</t>
  </si>
  <si>
    <t>0001715611</t>
  </si>
  <si>
    <t>Document Type</t>
  </si>
  <si>
    <t>10-Q</t>
  </si>
  <si>
    <t>Document Period End Date</t>
  </si>
  <si>
    <t>Oct.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2020</t>
  </si>
  <si>
    <t>Entity Emerging Growth Company</t>
  </si>
  <si>
    <t>true</t>
  </si>
  <si>
    <t>Entity Small Business</t>
  </si>
  <si>
    <t>Entity Ex Transition Period</t>
  </si>
  <si>
    <t>Entity Shell Company</t>
  </si>
  <si>
    <t>Consolidated Interim Balance Sheets - USD ($)</t>
  </si>
  <si>
    <t>Jul. 31, 2019</t>
  </si>
  <si>
    <t>Current</t>
  </si>
  <si>
    <t>Cash and cash equivalents</t>
  </si>
  <si>
    <t>Amounts receivable</t>
  </si>
  <si>
    <t>Prepaids</t>
  </si>
  <si>
    <t>Inventory (Note 5)</t>
  </si>
  <si>
    <t>Total current assets</t>
  </si>
  <si>
    <t>Convertible Loan Receivable (Note 6)</t>
  </si>
  <si>
    <t>Investment in NMG Ohio LLC (Note 17)</t>
  </si>
  <si>
    <t>Investment in and advances to GLDH (Note 18)</t>
  </si>
  <si>
    <t>Other investments (Note 19)</t>
  </si>
  <si>
    <t>Property and Equipment (Note 7)</t>
  </si>
  <si>
    <t>Brand and Licenses (Note 14)</t>
  </si>
  <si>
    <t>Goodwill (Note 14)</t>
  </si>
  <si>
    <t>TOTAL ASSETS</t>
  </si>
  <si>
    <t>Accounts payables</t>
  </si>
  <si>
    <t>Accrued liabilities</t>
  </si>
  <si>
    <t>Income taxes</t>
  </si>
  <si>
    <t>Due to related parties (Note 8)</t>
  </si>
  <si>
    <t>Lease liabilities (Note 20)</t>
  </si>
  <si>
    <t>Total Current Liabilities</t>
  </si>
  <si>
    <t>Lease Liabilities (Note 20)</t>
  </si>
  <si>
    <t>Deferred Tax Liability</t>
  </si>
  <si>
    <t>TOTAL LIABILITIES</t>
  </si>
  <si>
    <t>STOCKHOLDERS' EQUITY</t>
  </si>
  <si>
    <t>Capital Stock-Statement 3 (Note 11) Authorized:900,000,000 Common Shares - Par Value $0.0001 Issued and Outstanding:101,760,232 (31July2019-97,279,891)Common Shares</t>
  </si>
  <si>
    <t>Additional Paid-in Capital</t>
  </si>
  <si>
    <t>Shares to be Issued (Notes 10, 11 and 14)</t>
  </si>
  <si>
    <t>Equity component of convertible debenture</t>
  </si>
  <si>
    <t>Other Comprehensive Income</t>
  </si>
  <si>
    <t>Deficit</t>
  </si>
  <si>
    <t>TOTAL STOCKHOLDERS' EQUITY</t>
  </si>
  <si>
    <t>TOTAL LIABILITIES AND STOCKHOLDERS' EQUITY</t>
  </si>
  <si>
    <t>Consolidated Interim Balance Sheets (Parenthetical) - $ / shares</t>
  </si>
  <si>
    <t>Statement of Financial Position [Abstract]</t>
  </si>
  <si>
    <t>Common stock, par value</t>
  </si>
  <si>
    <t>Common stock, shares authorized</t>
  </si>
  <si>
    <t>Common stock, shares issued</t>
  </si>
  <si>
    <t>Common stock, shares outstanding</t>
  </si>
  <si>
    <t>Consolidated Interim Statements of Operations (Unaudited) - USD ($)</t>
  </si>
  <si>
    <t>Oct. 31, 2018</t>
  </si>
  <si>
    <t>Income Statement [Abstract]</t>
  </si>
  <si>
    <t>Sales</t>
  </si>
  <si>
    <t>Sales tax</t>
  </si>
  <si>
    <t>Cost of sales</t>
  </si>
  <si>
    <t>Total sales</t>
  </si>
  <si>
    <t>General and Administrative Expenses</t>
  </si>
  <si>
    <t>Accounting and legal (Note 8)</t>
  </si>
  <si>
    <t>Consulting fees (Notes 8 and 16)</t>
  </si>
  <si>
    <t>Depreciation</t>
  </si>
  <si>
    <t>Insurance</t>
  </si>
  <si>
    <t>Lease expense</t>
  </si>
  <si>
    <t>Licenses, utilities and office administration</t>
  </si>
  <si>
    <t>Management fees (Note 8)</t>
  </si>
  <si>
    <t>Regulatory, filing and transfer agent fees</t>
  </si>
  <si>
    <t>Rent</t>
  </si>
  <si>
    <t>Salaries and wages</t>
  </si>
  <si>
    <t>Stock-based compensation (Notes 8 and 11)</t>
  </si>
  <si>
    <t>Travel</t>
  </si>
  <si>
    <t>Total</t>
  </si>
  <si>
    <t>Loss Before Other Items</t>
  </si>
  <si>
    <t>Other Items</t>
  </si>
  <si>
    <t>Foreign exchange, net</t>
  </si>
  <si>
    <t>Interest income</t>
  </si>
  <si>
    <t>Management fee income</t>
  </si>
  <si>
    <t>Other income</t>
  </si>
  <si>
    <t>Equity pickup of investee (Note 17)</t>
  </si>
  <si>
    <t>Net Loss for the Period Before Income Tax</t>
  </si>
  <si>
    <t>Income tax expense</t>
  </si>
  <si>
    <t>Net Loss for the Period</t>
  </si>
  <si>
    <t>Other Comprehensive Income (Loss)</t>
  </si>
  <si>
    <t>Foreign currency translation adjustment</t>
  </si>
  <si>
    <t>Comprehensive Loss for the Period</t>
  </si>
  <si>
    <t>Loss per Share - Basic and Diluted (in dollars per share)</t>
  </si>
  <si>
    <t>Weighted Average Number of Shares Outstanding (shares)</t>
  </si>
  <si>
    <t>Consolidated Interim Statements of Changes in Stockholders' Equity (Unaudited) - USD ($)</t>
  </si>
  <si>
    <t>Share Capital Common Shares</t>
  </si>
  <si>
    <t>Additional paid-in capital</t>
  </si>
  <si>
    <t>Shares to be issued</t>
  </si>
  <si>
    <t>Other comprehensive income</t>
  </si>
  <si>
    <t>Beginning Balance at Jul. 31, 2018</t>
  </si>
  <si>
    <t>Beginning Balance (in shares) at Jul. 31, 2018</t>
  </si>
  <si>
    <t>Loss for the period</t>
  </si>
  <si>
    <t>Ending Balance at Oct. 31, 2018</t>
  </si>
  <si>
    <t>Ending Balance (in shares) at Oct. 31, 2018</t>
  </si>
  <si>
    <t>Beginning Balance at Jul. 31, 2019</t>
  </si>
  <si>
    <t>Beginning Balance (in shares) at Jul. 31, 2019</t>
  </si>
  <si>
    <t>Acquisition of GLDH (Note 18)</t>
  </si>
  <si>
    <t>Acquisition of GLDH (Note 18) (in shares)</t>
  </si>
  <si>
    <t>Exercise of warrants (Note 11)</t>
  </si>
  <si>
    <t>Exercise of warrants (Note 11) (in shares)</t>
  </si>
  <si>
    <t>Stock-based compensation (Notes 11)</t>
  </si>
  <si>
    <t>Share subscriptions received in advance</t>
  </si>
  <si>
    <t>Ending Balance at Oct. 31, 2019</t>
  </si>
  <si>
    <t>Ending Balance (in shares) at Oct. 31, 2019</t>
  </si>
  <si>
    <t>Consolidated Interim Statements of Cash Flows (Unaudited)</t>
  </si>
  <si>
    <t>Oct. 31, 2019USD ($)</t>
  </si>
  <si>
    <t>Oct. 31, 2018USD ($)</t>
  </si>
  <si>
    <t>Cash Resources Provided By (Used In) Operating Activities</t>
  </si>
  <si>
    <t>Items not affecting cash:</t>
  </si>
  <si>
    <t>Accrued interest income</t>
  </si>
  <si>
    <t>Foreign exchange</t>
  </si>
  <si>
    <t>Income tax</t>
  </si>
  <si>
    <t>(Gain) or loss of equity investee</t>
  </si>
  <si>
    <t>Stock-based compensation</t>
  </si>
  <si>
    <t>Amounts receivable and prepaids</t>
  </si>
  <si>
    <t>Inventory</t>
  </si>
  <si>
    <t>Trade payables and accrued liabilities</t>
  </si>
  <si>
    <t>Due to related parties</t>
  </si>
  <si>
    <t>Net Cash Used In Operating Activities</t>
  </si>
  <si>
    <t>Investing Activities</t>
  </si>
  <si>
    <t>Investment in NMG Ohio, LLC</t>
  </si>
  <si>
    <t>Investment in GLDH</t>
  </si>
  <si>
    <t>Other investments</t>
  </si>
  <si>
    <t>Purchase of property and equipment</t>
  </si>
  <si>
    <t>Convertible loan receivable</t>
  </si>
  <si>
    <t>Net Cash Used In Investing Activities</t>
  </si>
  <si>
    <t>Financing Activities</t>
  </si>
  <si>
    <t>Issuance of shares, net of share issue costs</t>
  </si>
  <si>
    <t>Share subscriptions received</t>
  </si>
  <si>
    <t>Net Cash Provided by Financing Activities</t>
  </si>
  <si>
    <t>Effect of exchange rate changes on cash</t>
  </si>
  <si>
    <t>Net Increase (Decrease) in Cash</t>
  </si>
  <si>
    <t>Cash-Beginning of Period</t>
  </si>
  <si>
    <t>Cash-End of Period</t>
  </si>
  <si>
    <t>Nature and Continuance of Operations</t>
  </si>
  <si>
    <t>Organization, Consolidation and Presentation of Financial Statements [Abstract]</t>
  </si>
  <si>
    <t>1. Nature and Continuance of Operations Body and Mind Inc. (the “Company”) was incorporated on 5 November 1998 in the State of Delaware, USA, under the name Concept Development Group, Inc. In May 2004, the Company acquired 100% of Kaleidoscope Venture Capital, Inc. (formerly Vocalscape Networks, Inc.) (“Kaleidoscope”) and changed its name to Vocalscape, Inc. In November 2005, the Company changed its name to Nevstar Precious Metals Inc. and in September 2008, the Company changed its name to Deploy Technologies Inc. On 14 November 2017, the Company acquired Nevada Medical Group, LLC (“NMG”) and changed its name to Body and Mind Inc. The Company is now a supplier and grower of medical and recreational cannabis in the state of Nevada, and has retail operations in California, Ohio and Arkansas. These unaudited consolidated interim financial statements and related notes are presented in accordance with accounting principles generally accepted in the United States of America (“GAAP”). These unaudited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31 July 2019. The unaudited consolidated interim financial statements should be read in conjunction with the Company’s audited financial statements for the year ended 31 July 2019. In the opinion of management, all adjustments considered necessary for fair presentation, consisting solely of normal recurring adjustments, have been made. Operating results for the three months ended 31 October 2019 are not necessarily indicative of the results that may be expected for the year ending 31 July 2020. Principles of Consolidation These consolidated financial statements include the financial statements of the Company and its subsidiaries as follows: Name Jurisdiction Ownership Date of acquisition or formation DEP Nevada Inc. (“DEP Nevada”) Nevada, USA 100% 10 August 2017 Nevada Medical Group LLC (“NMG”) Nevada, USA 100% 14 November 2017 NMG Retail LLC Nevada, USA 75% 14 September 2018 NMG Long Beach LLC California, USA 100% 18 December 2018 NMG Cathedral City LLC California, USA 100% 4 January 2019 NMG Chula Vista LLC California, USA 51% 10 January 2019 NMG San Diego LLC California, USA 60% 30 January 2019 All inter-company transactions and balances are eliminated upon consolidation. These consolidated financial statements include the following investments accounted for using the equity method of accounting: Name Jurisdiction Ownership Date of acquisition or formation NMG Ohio LLC Ohio, USA 30% 27 April 2017</t>
  </si>
  <si>
    <t>Recent Accounting Pronouncements</t>
  </si>
  <si>
    <t>Accounting Policies [Abstract]</t>
  </si>
  <si>
    <t>2. Recent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 In August 2018, the FASB issued ASU 2018-13, Disclosure Framework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 The Company does not believe other recently issued but not yet effective accounting standards, if currently adopted, would have a material effect on the consolidated financial position, statements of operations and cash flows.</t>
  </si>
  <si>
    <t>Significant Accounting Policies</t>
  </si>
  <si>
    <t>3. Significant Accounting Policies The following is a summary of significant accounting policies used in the preparation of these consolidated financial statements. Basis of presentation These consolidated interim financial statements and related notes are presented in accordance with accounting principles generally accepted in the United States of America (“GAAP”) and are expressed in U.S. dollars. The Company’s fiscal year end is 31 July. Cash and cash equivalents Cash and cash equivalents include highly liquid investments with original maturities of three months or less.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at 31 October 2019 and 31 July 2019, the Company has no allowance for doubtful accounts. Revenue recognition The Company derives revenue primarily from the sale of medical and recreational cannabis. In accordance with ASC 606,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as variable consideration based on historical return experience and adjust revenue accordingly. Products that do not meet the Company’s high-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s them in cost of goods sold as required.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15 years or the term of the lease Right-of-use asset Term of the lease 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Comprehensive loss ASC 220, “Comprehensive Income”, establishes standards for the reporting and display of comprehensive income/loss and its components in the consolidated financial statements. As at 31 July 2019,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the U.S. dollars. The Company’s subsidiaries have a functional currency of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Stock-based compensation The Company accounts for stock-based compensation issued to those other than employees in accordance with ASC 505-50. Equity instruments issued to those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 Pricing Model for common stock options and the closing price of the Company’s common stock for common share issuances.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must recognize a right-of-use asset and a corresponding lease liability upon lease commitment. Comparative figures Certain comparative figures have been adjusted to conform to the current year’s presentation.</t>
  </si>
  <si>
    <t>Financial Instruments</t>
  </si>
  <si>
    <t>Investments, All Other Investments [Abstract]</t>
  </si>
  <si>
    <t>4. Financial Instruments The following table represents the Company’s assets that are measured at fair value as of 31 October 2019 and 31 July 2019: As at 31 October 2019 As at 31 July 2019 Financial assets at fair value Cash $ 6,898,235 $ 9,004,716 Convertible loan receivable 67,166 52,225 Total financial assets at fair value $ 6,965,401 $ 9,056,941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is not exposed to credit risk related to cash and cash equivalents as it does not hold cash in excess of federally insured limits, with major financial institutions. Credit risk associated with the convertible loans receivable (including the investment in and advances to GLDH) arises from the possibility that the principal and/or interest due may become uncollectible. The Company mitigates this risk by managing and monitoring the underlying business relationship. The Company is not currently exposed to any significant credit risk associated with its trade receivable. Liquidity risk Liquidity risk is the risk that the Company will not be able to meet its financial obligations as they fall due. The Company had a working capital of $8,288,767 as at 31 October 2019 and accordingly is not currently exposed to any liquidity risk.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 Assuming all other variables remain constant, a 1% change in the Canadian dollar against the US dollar would not result in a significant change to the Company’s consolidated interim statement of operations. Other risks The Company is not exposed to other risks unless otherwise noted.</t>
  </si>
  <si>
    <t>Inventory Disclosure [Abstract]</t>
  </si>
  <si>
    <t xml:space="preserve">5 . Inventory 31 October 2019 31 July 2019 Work in progress $ 245,750 $ 208,417 Finished goods 468,162 615,108 Consumables 533,308 566,894 Total $ 1,247,220 $ 1,390,419 </t>
  </si>
  <si>
    <t>Notes to Financial Statements</t>
  </si>
  <si>
    <t xml:space="preserve">6 . Convertible loan receivable Effective March 15, 2018,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units of CCG, subject to approval of the Arkansas Medical Marijuana Commission.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Management believes that the accretion of the straight debt portion and embedded derivative related to the conversion option are not material. As at 31 October 2019, the Company had advanced $67,166 (31 July 2019 - $52,225) and accrued interest income of $45,000 (2018 - $ Nil) </t>
  </si>
  <si>
    <t>Property and Equipment</t>
  </si>
  <si>
    <t xml:space="preserve">7 . Property and Equipment Office Equipment Cultivation Equipment Production Equipment Kitchen Equipment Vehicles Vault Equipment Leasehold Improvements Right-of-use Assets Total Cost: Balance, 31 July 2018 $ 24,586 $ 435,109 $ 261,957 $ 27,694 $ 38,717 $ 1,644 $ 1,993,928 $ — $ 2,783,635 Additions 7,491 28,647 36,004 23,414 — 528 272,078 — 368,162 Balance, 31 July 2019 32,077 463,756 297,961 51,108 38,717 2,172 2,266,006 — 3,151,797 Additions 26,980 — 154,982 9,022 — — 238,796 — 429,780 ASC 842 adoption (Note 20) — — — — — — — 1,187,116 1,187,116 Balance, 31 October 2019 59,057 463,756 452,943 60,130 38,717 2,172 2,504,802 1,187,116 4,768,693 Accumulated Depreciation: Balance, 31 July 2018 3,177 41,169 25,446 2,554 5,500 228 89,663 — 167,737 Depreciation 5,119 73,597 44,547 4,546 7,751 358 153,642 — 289,560 Balance, 31 July 2019 8,296 114,766 69,993 7,100 13,251 586 243,305 — 457,297 Depreciation 1,911 19,066 12,093 2,127 1,954 100 41,346 — 78,597 Asset lease expense (Note 20) — — — — — — — 43,089 43,089 Balance, 31 October 2019 10,207 133,832 82,086 9,227 15,205 686 284,651 43,089 578,983 Net Book Value: As at 31 July 2018 21,409 393,940 236,511 25,140 33,217 1,416 1,904,265 — 2,615,898 As at 31 July 2019 23,781 348,990 227,968 44,008 25,466 1,586 2,022,701 — 2,694,500 As at 31 October 2019 $ 48,850 $ 329,924 370,857 $ 50,903 $ 23,512 $ 1,486 $ 2,220,151 $ 1,144,027 $ 4,189,710 </t>
  </si>
  <si>
    <t>Related Party Balances and Transactions</t>
  </si>
  <si>
    <t>8 . Related Party Balances and Transactions In addition to those disclosed elsewhere in these consolidated financial statements, related party transactions for the three month period ended 31 October 2019 and 2018 are as follows: a) During the three months ended 31 October 2019, management fees of $34,311 (2018 - $Nil)and consulting fees of $7,556 (2018 – $Nil)were paid/accrued to a company controlled by the President and Interim Chief Executive Officer of the Company. b) During the three months ended 31 October 2019, management fees of $22,668 (2018 - $Nil)and accounting fees of $Nil(2018 - $6,908) were paid/accrued to a company controlled by the Chief Financial Officer and a director of the Company. c) During the three months ended 31 October 2019, salaries and wages of $45,000 (2018 - $Nil)were paid/accrued to the Chief Operating Officer of the Company. d) During the three months ended 31 October 2019, management fees of $50,000 (2018 - $33,654) were paid/accrued to a company controlled by a director of the Company. e) During the three months ended 31 October 2019, management fees of $5,667 (2018 - $11,514) and consulting fees of $11,334 (2018 - $Nil)were paid/accrued to a company controlled by the Corporate Secretary of the Company. f) As at 31 October 2019, the Company owed $482 (31 July 2019 - $7,825) to the Interim Chief Executive Officer of the Company and a company controlled by him. g) As at 31 October 2019, the Company owed $7,888 (31 July 2019 - $5,172) to the Chief Financial Officer of the Company h) As at 31 October 2019, the Company owed $33,333 (31 July 2019 - $Nil) to a director of the Company and a company controlled by him. The above amounts owing to related parties are unsecured, non-interest bearing and are due on demand. Included in stock-based compensation for the three months ended 31 October 2019 is $187,705 (2018 - $Nil) related to stock options issued to directors and offices of the Company.</t>
  </si>
  <si>
    <t>Notes Payable</t>
  </si>
  <si>
    <t xml:space="preserve">9. Notes Payable In connection with the Acquisition of NMG, on 14 November 2017, the Company issued promissory notes totaling $2,175,000 to NMG Members (Note 14). As these promissory notes are non-interest bearing, they were discounted to a present value of $1,887,863 at a rate of 12%. These promissory notes are non-interest bearing, secured by the assets of the Company, and due the earlier of 14 February 2019 or within 30 days from the date of the Company completes a financing of at least $500,000. Any unpaid amounts at maturity will bear interest at a rate of 10% per annum. At 31 July 2018, the promissory notes were accreted to their face value as it was estimated that repayment would occur imminently due to the Company’s fund raising initiatives. On 12 November 2018 the notes were amended such that $1,175,000 was repaid and the balance of $1,000,000 would be due on 14 February 2019. As the balance was not repaid on 14 February 2019, interest commenced accruing at 8% per annum and the principal plus interest is to be repaid on the earlier of i) 12 months from due date or ii) within 10 business days of closing a financing greater than $5,000,000. During the year ended 31 July 2019, because the Company completed a financing of more than $500,000, the Company accrued interest expense of $24,443 (2018 - $277,219) and repaid the note in full. In connection with the investment of Green Light District Holdings, Inc. (“GLDH”) on 29 November 2018, the Company issued a promissory note in the amount of $4,000,000 to Australis Capital Inc. (“Australis”) (Notes 15 and 18). The promissory note bears interest at a rate of 15% per annum, is secured by the assets of the Company, matures in two years and requires semi-annual interest payments unless the Company elects to accrue the interest by adding it to the principal amount. The Company issued 1,105,083 common shares of the Company as a finance fee to Australis valued at $822,494 (Note 11). During the year ended 31 July 2019, the Company accrued interest and accretion expense of $1,118,051 (2018- $Nil) and repaid the note in full. The Company also paid a prepayment penalty of $200,000 for repaying the note prior to the maturity date. 31 October 2019 31 July 2019 Balance, beginning $ — $ 2,175,000 Issuance of promissory notes — 4,000,000 Deferred finance costs — (822,494) Repayment of promissory notes — (6,695,000) Early repayment penalty — 200,000 Interest and accretion expense — 1,142,494 Balance, ending $ — $ — </t>
  </si>
  <si>
    <t>Convertible debenture</t>
  </si>
  <si>
    <t>Convertible Debenture</t>
  </si>
  <si>
    <t xml:space="preserve">10 . Convertible debenture In connection with an investment agreement with Australis on 30 October 2018 (Notes 11, 15 and 16), the Company issued an unsecured convertible debenture in the amount of CAD$1,600,000 to Australis. The convertible debenture bears interest at a rate of 8% per annum. Repayment of the outstanding principal amount of the convertible debenture, together with any accrued and unpaid interest, is to be made on or prior to 30 October 2020. The convertible debenture is convertible at the option of Australis into common shares of the Company at a conversion price of CAD$0.55 per common share, subject to adjustment and acceleration in certain circumstances. At the date of issue, a beneficial conversion feature of $88,797 (CAD$116,714) was recognized and the debt portion of the convertible debentures was recorded at a value of $1,128,750 (CAD$1,483,636). The value of the beneficial conversion feature was recorded in equity as additional paid-in capital. Subsequent to initial recognition, the debt has been amortized over the term of the debt using the effective interest rate method at a rate of 11.3% per annum. During the year ended 31 July 2019, the Company accrued interest and accretion expense of $98,392 (2018 -$Nil). The Company paid interest of $72,623 (2018 -$Nil) calculated up to July 31, 2019 and further paid interest of $88,821 in advance up to 30 June 2020. As consideration for receiving the interest in advance, Australis agreed to convert the debt into equity on July 1, 2020 and has given up the right to receive cash. The number of shares to be issued on conversion is fixed at 2,909,091 common shares and, accordingly, the debt is presented within equity as shares to be issued. 31 October 2019 31 July 2019 Balance, beginning $ 1,065,565 $ — Issuance of convertible debenture — 1,128,750 Interest and accretion expense — 98,392 Interest paid — (72,623 ) Interest advanced — (88,821 ) Foreign exchange adjustment — (133 ) Balance, ending $ 1,065,565 $ 1,065,565 </t>
  </si>
  <si>
    <t>Capital Stock</t>
  </si>
  <si>
    <t xml:space="preserve">11 . Capital Stock The Company’s authorized share capital comprises 900,000,000 Common Shares, with a $0.0001 par value per share. On 2 November 2018, the Company closed a non-brokered private placement of 16,000,000 units at a price of $0.30 (CAD$0.40) per unit for aggregate gross proceeds of $4,883,840 (CAD$6,400,000) (Note 10, 15 and 16). Each unit consists of one common share and one share purchase warrant. Each warrant entitles the holder to purchase one additional common share of the Company at a price of CAD$0.50 per warrant for a period of two years. The Company paid cash of $152,720 and issued 322,581 common shares valued at $221,691 as finders’ fees in relation to this private placement. On 29 November 2018, the Company issued 1,105,083 common shares as a finance fee to Australis valued at $822,494 (Note 9). On 30 November 2018, the Company issued 3,206,160 common shares upon exercise of 3,206,160 warrants by Australis at a price of CAD$0.50 per common share for aggregate proceeds of $1,205,196 (CAD$1,603,080). On 31 January 2019, the Company issued 1,768,545 common shares to Australis for proceeds of $787,123 pursuant to the Investment Agreement (Note 16). On 31 January 2019, the Company issued 2,380,398 common shares valued at $1,448,805 in relation to acquiring the remaining 70% of NMG Ohio LLC (Note 17). On 14 May 2019, the Company issued 70,500 previously escrowed shares with a fair value of $22,689 to Toro Pacific Management Inc. in connection with the acquisition of NMG (Note 14). On 17 May 2019, the Company closed a private placement of 11,780,904 units at a price of $0.93 (CAD$1.25) per unit for aggregate gross proceeds of $10,956,241 (CAD$14,726,130). Each unit is comprised of one common share and one common share purchase warrant. Each warrant entitles the holder to acquire one common share of the Company at an exercise price of CAD$1.50 for a period of 48 months following the closing date, subject to adjustment in certain events. The agents received a cash commission of $589,499 (CAD$793,938). The agents also received as additional consideration 635,150 non-transferable broker warrants. Each broker warrant entitles the holder to acquire one unit at an exercise price of CAD$1.25 per unit for a period of 48 months following the closing date. A corporate finance fee of $63,774 (CAD $84,750) was also paid. On 28 May 2019, the Company issued 12,793,840 common shares upon exercise of 12,793,840 warrants by Australis at a price of CAD$0.50 per common share for aggregate proceeds of $4,746,515 (CAD$6,396,920). The proceeds were used, in part, to fully repay the outstanding senior secured note in the amount of $4,495,890 owing to Australis by the Company (Note 9). On 16 July 2019, the Company issued 7,333 common shares upon exercise of 7,333 warrants at a price of CAD$0.90 per common share for aggregate proceeds of $5,057 (CAD$6,600). On 12 August 2019, the Company issued a total of 4,337,111 common shares of the Company in connection with the Purchase Agreement, NMG SD Settlement Agreement and the Lease Assignment Agreement (Note 18). On 12 August 2019, the Company issued 81,591 common shares upon exercise of 81,591 warrants at a price of CAD$0.66 per common share for aggregate proceeds of $40,765 (CAD$53,850). On 12 September 2019, the Company issued 38,912 common shares upon exercise of 38,912 warrants at a price of CAD$0.66 per common share for aggregate proceeds of $19,450 (CAD$25,682). On 4 October 2019, the Company issued 22,727 common shares upon exercise of 22,727 warrants at a price of CAD$0.90 per common share for aggregate proceeds of $15,360 (CAD$20,454). Stock options The Company previously approved an incentive stock option plan, pursuant to which the Company may grant stock options up to an aggregate of 10% of the issued and outstanding common shares in the capital of the Company from time to time. On 11 December 2018, the Company issued 2,050,000 stock options in accordance with the Company’s stock option plan at an exercise price of CAD$0.57 per share for a five year term expiring 10 December 2023. The options were granted to current directors, officers, employees and consultants of the Company. The fair value of the stock options was calculated to be $880,595 (CAD$1,165,117) using the Black-Scholes Option Pricing Model with the following assumptions: Expected life of the options 5 years Expected volatility 265% Expected dividend yield 0% Risk-free interest rate 2.03% On 21 August 2019, the Company issued 2,850,000 stock options with an exercise price of CAD$0.88 per share for a term of five years expiring on 21 August 2024. The options are subject to vesting provisions such that 25% of the options vest six months from the date of grant, 25% of the options vest twelve months from the date of grant, 25% of the options vest eighteen months from the date of grant and 25% of the options vest twenty-four months from the date of grant. On 16 October 2019, the Company cancelled 400,000 stock options previously granted to a director due to forfeiture, which had not vested. The total fair value of the stock options granted was calculated to be $1,373,856 (CAD$1,818,232) using the Black-Scholes Option Pricing Model with the following assumptions: Expected life of the options 5 years Expected volatility 140% Expected dividend yield 0% Risk-free interest rate 1.28% During the three months ended 31 October 2019, the Company recorded a stock-based compensation of $276,987 (CAD$366,779) related to these options. On 1 October 2019, the Company issued 250,000 stock options with an exercise price of CAD$0.93 per share for a term of five years expiring on 1 October 2024. The options are subject to vesting provisions such that 25% of the options vest six months from the date of grant, 25% of the options vest twelve months from the date of grant, 25% of the options vest eighteen months from the date of grant and 25% of the options vest twenty-four months from the date of grant. The total fair value of the stock options granted was calculated to be $145,045 (CAD$191,960) using the Black-Scholes Option Pricing Model with the following assumptions: Expected life of the options 5 years Expected volatility 140% Expected dividend yield 0% Risk-free interest rate 1.37% During the three months ended 31 October 2019, the Company recorded a stock-based compensation of $12,591 (CAD$16,663) related to these options. 31 October 2019 31 July 2019 Number of options Exercise Price Number of options Exercise Price Opening balance 6,075,000 CAD$0.62 4,025,000 CAD$0.65 Granted 3,100,000 CAD$0.88 2,050,000 CAD$0.57 Forfeited (400,000 ) CAD$0.88 — — Closing balance 8,775,000 CAD$0.70 6,075,000 CAD$0.62 Share purchase warrants and brokers’ warrants 31 October 2019 31 July 2019 Number of warrants Exercise Price Number of warrants Exercise Price Opening balance 22,514,771 CAD$1.22 10,106,820 CAD$0.89 Issued — — 28,415,284 CAD$0.93 Exercised (143,230 ) CAD$0.70 (16,007,333 ) CAD$0.50 Expired (225,083 ) CAD$0.66 — — Closing balance 22,146,458 CAD$1.23 22,514,771 CAD$1.22 As at 31 October 2019, the following warrants are outstanding: Number of warrants outstanding and exercisable Exercise price Expiry dates 21,700 CAD$0.66 3 November 2019 9,072,081 CAD$0.90 14 November 2019 637,393 CAD$0.90 1 December 2019 11,780,134 CAD$1.50 17 May 2023 635,150 CAD$1.25 16 May 2023 22,146,458 </t>
  </si>
  <si>
    <t>Segmented Information and Major Customers</t>
  </si>
  <si>
    <t>Segment Reporting [Abstract]</t>
  </si>
  <si>
    <t>12. Segmented Information and Major Customers The Company’s activities are all in the one industry segment of medical and recreational cannabis. All of the Company’s revenue generating activities and capital assets relate to this segment and are located in the USA. During the three months ended 31 October 2019, no individual customer accounts for 10% or more of revenue (31 July 2019 – one major customers for 12% of revenues).</t>
  </si>
  <si>
    <t>Supplemental Disclosures with Respect to Cash Flows</t>
  </si>
  <si>
    <t xml:space="preserve">13 . Supplemental Disclosures with Respect to Cash Flows Three Month Period Ended 31 October 2019 2018 Cash paid during the period for interest $ — $ — Cash paid during the period for income taxes $ — $ — </t>
  </si>
  <si>
    <t>Business Acquisition</t>
  </si>
  <si>
    <t>Business Combinations [Abstract]</t>
  </si>
  <si>
    <t>14 . Business Acquisition On 15 May 2017, the Company entered into an assignment and novation agreement (the “Assignment Agreement”) with Toro Pacific Management Inc. (the “Transferor”) pursuant to which the Transferor assigned a letter of intent (the “LOI”) effective 12 May 2017 to the Company in accordance with its terms. The Assignment Agreement and the LOI contemplated a business combination transaction (the “Acquisition”) to acquire all of the issued and outstanding securities of NMG, an arm’s length Nevada-based licensed producer of medical cannabis. As consideration for the Assignment Agreement, the Company will issue to the Transferor 1,000,000 common shares of the Company. On 13 November 2017, the Assignment Agreement was amended, whereby the Company would issue the 1,000,000 common shares as follows: a. 470,000 common shares to Benjamin Rutledge upon closing of the Acquisition (issued); b. 60,000 common shares to Chris Hunt upon closing of the Acquisition (issued); c. 470,000 common shares to the Transferor according to the following schedule: · 1/10 of the Transferor’s shares upon closing of the Acquisition (issued); · 1/6 of the remaining Transferor’s shares 6 months after closing the Acquisition (issued); · 1/5 of the remaining Transferor’s shares 12 months after closing the Acquisition (issued); · 1/4 of the remaining Transferor’s shares 18 months after closing the Acquisition (issued); · 1/3 of the remaining Transferor’s shares 24 months after closing the Acquisition; · 1/2 of the remaining Transferor’s shares 30 months after closing the Acquisition; and · the remaining Transferor’s shares 36 months after closing the Acquisition. The remaining 423,000 135,202 On 14 September 2017, the Company and Dep Nevada entered into a definitive agreement (the “Share Exchange Agreement”) with NMG. Pursuant to the Share Exchange Agreement, Dep Nevada acquired all of the issued and outstanding securities of NMG in exchange for the issuance of the Company’s common shares and certain cash and other non-cash consideration (the “Acquisition”). 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 These Subscription Receipts were recognized as liability on initial receipt. During the year ended 31 July 2018, the Acquisition closed and the shares were issued; therefore the Subscription Receipts were reclassified from liability to equity on conversion to common shares. On 14 November 2017, the Company closed the Acquisition, and acquired all of the issued and outstanding membership units of NMG (the “Units”). In consideration for the Units, the Company issued to the NMG Members an aggregate of 16,000,000 common shares with a fair value of $5,386,155 as well as a cash payment of $2,309,000 pro rata amongst the NMG members and promissory notes to the NMG members in the aggregate amount of $2,175,000. The Company also issued 2,037,879 common shares to TI Nevada with a fair value of $685,788, 212,121 common shares to Charles Fox with a fair value of $71,383, 47,000 common shares to Toro Pacific Management Inc. with a fair value of $15,816, 60,000 common shares to Chris Hunt with a fair value of $20,192, and 470,000 common shares to Benjamin Rutledge with a fair value of $159,114 in connection with the Acquisition. The Company has an obligation to issue a further 423,000 common shares to Toro Pacific Management Inc., which had a fair value of $135,202 on the date of acquisition. The Company recognized $330,324 $1,887,277 (Note 9). In connection with the closing of the Acquisition, the net proceeds of the Company’s private placements of Subscription Receipts in support of the Acquisition was released to the Company from escrow. Immediately prior to closing of the Acquisition, the Company completed a consolidation of its common shares on the basis of three (3) pre-consolidation common shares to one (1) post-consolidation common share, as well a name change, changing the name of the Company from Deploy Technologies, Inc. to Body and Mind Inc. The Company eliminated its authorized Class A Preferred shares (Note 11). As a result of the acquisition of NMG, the Company changed its business focus to growing and supplying medical and recreational cannabis in the state of Nevada. The acquisition of NMG was accounted for as a business combination, in which the assets acquired and the liabilities assumed are recorded at their estimated fair values. The allocation of the purchase consideration is as follows: Purchase consideration Share considerations $ 6,143,326 Cash considerations 2,309,000 Promissory notes issued 1,887,277 TOTAL $ 10,339,603 Assets acquired: Cash $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Goodwill recognized comprises the assembled workforce and their knowledge with respect to NMG, regulatory affairs and the cannabis industry; and expected revenue growth and future market development with legalization of recreational cannabis in Nevada.</t>
  </si>
  <si>
    <t>Commitments</t>
  </si>
  <si>
    <t>Commitments and Contingencies Disclosure [Abstract]</t>
  </si>
  <si>
    <t>15 . Commitments a) In connection with the strategic investment agreement with Australis dated 30 October 2018 (the “Investment Agreement”) (Notes 10, 11 and 16), the Company agreed to pay a monthly service fee of $10,000 to Australis. In connection with the Company’s investment in GLDH and the promissory note provided by Australis (Note 9), the Company agreed to increase the monthly services fee to Australis to $16,500 per month for 5 years unless ownership held by Australis drops below 10% in which the fee will cease. Following the repayment of the promissory note, the monthly service fee to Australis was reduced to $12,000 commencing June 2019. b) On 25 October 2017, NMG Ohio entered into a five c) On 13 June 2019, the five d) On 8 March 2019, the five e) On 21 August 2019, the Company entered into new and updated management and consulting agreements with the following individuals: · President and the Interim Chief Executive Officer – $12,500 per month; · Chief Financial Officer – CAD$10,000 per month; · Chief Operating Officer – $15,000 per month; · Corporate Secretary – CAD$7,500 per month; · President of NMG and a director – $16,666 per month; and · Former Chief Executive Officer and an advisor - $12,500 per month.</t>
  </si>
  <si>
    <t>Investment Agreement</t>
  </si>
  <si>
    <t>16 . Investment Agreement On 30 October 2018, the Company entered into the Investment Agreement with Australis. Pursuant to the terms of the Investment Agreement, Australis will acquire (i) 16,000,000 units of the Company (Note 11), and (ii) CAD$1,600,000 principal amount 8% unsecured convertible debentures (Note 10). Under the terms of the Investment Agreement, the parties agreed to negotiate in good faith a license agreement pursuant to which the Company will grant Australis an exclusive and assignable license to use the Body and Mind brand outside of the United States of America on commercially reasonable terms. In addition, the Company will enter into a commercial advisory agreement with Australis Capital (Nevada) Inc. (“Australis Nevada”), a wholly-owned subsidiary of Australis, pursuant to which Australis Nevada will provide advisory and consulting services to the Company at $10,000 per month for a term ending on the date that is the earlier of: (i) five years following the closing of the transactions contemplated by the Investment Agreement, and (ii) the date Australis no longer holds 10% or more of the issued and outstanding Common Shares (Note 15). Subject to certain exceptions, Australis will be entitled to maintain its’ pro rata interest in the Company until such time as it no longer holds 10% or more of the issued and outstanding Common Shares. Subject to applicable laws and the rules of the Canadian Securities Exchange (the “CSE”), for as long as Australis owns at least 10% of the issued and outstanding common shares, Australis will be entitled to nominate one director for election to the Board of Directors of the Company (the “Board”). If Australis exercises all of the warrants and converts all of the debentures purchased, Australis will be entitled to nominate a second director for election to the Board. On 2 November 2018, the Company executed the Investment Agreement and completed the sale of securities pursuant to the Investment Agreement. On 31 January 2019, the Company issued 1,768,545 common shares to Australis for proceeds of $787,123 pursuant to the Investment Agreement whereby the Company granted Australis anti-dilution participation rights to allow Australis to maintain a 35.783% ownership interest in the Company (Note 11).</t>
  </si>
  <si>
    <t>Investment in NMG Ohio LLC</t>
  </si>
  <si>
    <t>Equity Method Investments and Joint Ventures [Abstract]</t>
  </si>
  <si>
    <t xml:space="preserve">17. Investment in NMG Ohio LLC On 31 January 2019, the Company entered into a definitive agreement (“Definitive Agreement”) to acquire 100% ownership of NMG Ohio. The Company will purchase the remaining 70% interest for total cash payments of $1,575,000 and issuance of 3,173,864 common shares of the Company (Note 8). As at 31 July 2019 the Company had issued 2,380,398 of the 3,173,864 common shares with a fair value of $1,448,805. During the year ended 31 July 2019, the Company made cash payments of $1,181,250. At 31 October 2019, the Definitive Agreement had not closed. The remaining cash payments totaling $393,750 and the remaining issuance of 793,466 common shares are expected to be paid and issued upon completion of the remaining Definitive Agreement closing items. Until such time as the Definitive Agreement closes, the Company will continue to account for its 30% ownership interest in NMG Ohio as an investment using the equity method of accounting. During the three months ended 31 October 2019, NMG Ohio recorded net revenues of $961,444, expenses of $669,273 and a net income of $292,171. The Company recorded an equity pickup of $87,651 relating to its 30% pro rata share of net income which was included in other items on the statement of operations. 31 October 2019 31 July 2019 Opening balance $ 3,465,902 $ 77,600 Acquisition costs: Common shares issued to vendors at fair value — 1,448,805 Acquisition costs: Cash payments to vendors — 1,181,250 Dispensary build-out related costs 16,469 573,633 License fees — 100,000 Equity pickup 87,651 56,466 Foreign exchange (1,377 ) 28,148 Total $ 3,568,645 $ 3,465,902 Summarized financial information for NMG Ohio is as follows: 31 October 2019 Current assets $ 768,603 Non-current assets 853,383 Total assets 1,621,986 Current liabilities 465,933 Non-current liabilities — Total liabilities 465,933 Revenues 961,444 Gross profit 420,904 Net income 292,171 Net income attributable to the Company $ 87,651 </t>
  </si>
  <si>
    <t>Investment in and advances to GLDH</t>
  </si>
  <si>
    <t>Investments [Abstract]</t>
  </si>
  <si>
    <t xml:space="preserve">18 Investment in and advances to GLDH Interim Agreement – 28 November 2018 On 28 November 2018, the Company entered into a binding interim agreement (the “Interim Agreement”) with GLDH, a private company incorporated under the laws of Delaware, and David Barakett (“Barakett”) whereby the Company agreed to acquire 100% of the issued and outstanding common shares of GLDH in connection with the issuance of convertible notes (the “Transaction”). GLDH holds a number of assets relating to the production and sale of cannabis products in the United States of America. The Transaction will be contingent upon the Company completing its due diligence. The terms of the Interim Agreement include the following: The Company shall issue to Barakett common shares of the Company (the “Earn Out Shares”) based on the CSE listed 5-day VWAP of the common shares of the Company and at the USD/CAD exchange rate at the close of market on 27 November 2018. The common shares of the Company had a 5-day VWAP of CAD$0.7439 at a USD/CAD exchange rate of 1.3296 and as a result the Company agreed to issue up to a maximum of 11,255,899 common shares with a maximum consideration of US$6,297,580 or CAD$8,373,263. Barakett will be eligible to receive Earn Out Shares for a period of 12 months on the following basis: 1. upon GLDH obtaining all of (i) the Long Beach Recreational License; (ii) the San Diego Medical License; (iii) the San Diego Recreational License; and (iv) the San Diego State License (“Milestone I”), the issuance of Earn Out Shares to Barakett totalling 5,627,950 shares (50% of the total Earn Out Shares); 2. upon GLDH achieving total attributable revenues of at least US$3,300,000 over a period of three consecutive months from each of the Long Beach dispensary, the San Diego dispensary and Las Vegas ShowGrow (“Milestone II”), the issuance of Earn Out Shares to Barakeet totalling 4,502,360 (40% of the total Earn Out Shares); and 3. prior to the completion of Milestone I and Milestone II, and upon completion of a certain audit of GLDH showing no taxes outstanding or any unknown material liabilities for GLDH, the issuance of Earn Out Shares to Barakett totalling 1,125,589 shares (10% of the total Earn Out Shares). Additionally, the Company made an investment into GLDH by way of a US$5,200,000 senior secured convertible note (the “Note”) bearing interest at a rate of 20% per annum to be repaid to the Company on 28 November 2020 unless converted by the Company in accordance with the agreement. The Note is secured by a general security agreement and a UCC-1 financing statement in all U.S. states where GLDH has assets. Barakett provided a personal guarantee to the Company for the Note. In order for the Company to fund the Note: 1. the Company entered into a loan agreement with Australis, whereby Australis provided the Company a two-year US$4,000,000 loan (Note 9); and 2. Australis exercised 3,206,160 common shares upon exercise of 3,206,160 warrants at a price of CAD$0.50 per common share for aggregate proceeds of approximately US$1,200,000 (Note 11). Definitive Agreement (Superseding Interim Agreement) On 3 July 2019, the Company entered into the following agreements with GLDH and other third parties: 1. a definitive asset purchase agreement (the “Purchase Agreement”) between the Company’s wholly owned subsidiary, NMG Long Beach, LLC (“NMG LB”), GLDH and Airport Collective, Inc. to acquire 100% ownership interest in GLDH’s Long Beach, California dispensary; 2. a settlement agreement (“NMG SD Settlement Agreement”) between the Company and its subsidiaries, and GLDH and its subsidiaries, to acquire a 60% ownership interest in GLDH’s San Diego, California dispensary; and 3. a lease assignment (the “Lease Assignment Agreement”) on the San Diego operation between the Company’s 60%-owned subsidiary, NMG San Diego, LLC (“NMG SD”), Green Road, LLC, Show Grow San Diego, LLC (“SGSD”), and SJJR LLC. The Purchase Agreement, NMG SD Settlement Agreement and Lease Assignment agreement supersede the Interim Agreement and are subject to certain closing conditions including receipt of applicable licences. 1. The Purchase Agreement was executed under the following terms: The purchase price is USD$6,700,000 (the “Purchase Price”). The consideration under the Purchase Agreement includes the following on closing: i. The USD$5,200,000 Note is to be applied towards the Purchase Price; and ii. USD$1,500,000 to be paid in common shares of the Company at a price of CAD$0.7439 per common share to a maximum of 2,681,006 common shares (the “Share Payment”) (issued) (Note 11) upon NMG LB receiving the transfer of all licenses, permits and BCC authorizations for NMG LB to conduct medical and adult-use commercial cannabis retail operations. The Share Payment is subject to reduction in the event there are undisclosed liabilities by GLDH and Airport Collective. 2. The NMG SD Settlement Agreement’s consideration includes the following on closing: i. USD$500,000 to be paid in common shares (issued) (Note 11) to SGSD at a share price equal to the maximum allowable discount pursuant to Canadian Securities Exchange policies, upon execution of the settlement agreement; ii. USD$750,000 to be paid in common shares to Barakett at a price of CAD$0.7439 per common share to a maximum of 1,340,502 Common Shares (the “DB Share Payment”) upon NMG SD receiving all licenses, permits and authorizations for NMG SD to conduct medical commercial cannabis retail operations. The DB Share Payment is subject to reduction whereby the reduction is tied to Barakett agreeing to pay the Company 40% of the NMG SD start-up costs; and iii. USD$750,000 to be paid in common shares to Barakett at a price of CAD$0.7439 per common share to a maximum of 1,340,502 common shares (the “DB Additional Shares Payment”) upon NMG SD receiving all licenses, permits and authorizations for NMG SD to conduct adult-use commercial cannabis retail operations. The DB Additional Shares Payment is subject reduction whereby the reduction is tied to Barakett agreeing to pay the Company 40% of the NMG SD start-up costs. 3. The Lease Assignment Agreement was executed under the following terms: The Company is required to issue cash and share payments totaling USD$2,283,765 to the landlord as follows: i. USD$750,000, payable in common shares (issued) (Note 11) at a share price equal to the maximum allowable discount pursuant to Canadian Securities Exchange policies, upon execution of the assignment agreement; ii. USD$783,765, payable in cash, within 5 business days following execution of the assignment agreement (paid); and iii. USD$750,000, payable in cash, including interest at 5% per annum, upon receipt of the San Diego Conditional Use Permit allowing adult-use commercial cannabis retail operations.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90,000 paid during the period);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Company’s premises. The total investment in GLDH at 31 October 2019 and 31 July 2019 is as follows: 31 October 2019 31 July 2019 Note receivable $ 7,373,036 $ 5,200,000 Share issuances 2,752,782 — Interest income accrued on the Note 260,000 693,333 Advances for working capital 512,506 666,876 Lease Assignment Agreement payment — 783,765 Foreign exchange — 29,062 Total $ 10,898,324 $ 7,373,036 </t>
  </si>
  <si>
    <t>Other Investments</t>
  </si>
  <si>
    <t>Other Investments [Abstract]</t>
  </si>
  <si>
    <t>19. Other Investments The Company and NMG Cathedral City (“NMG CC”) entered into a management and administrative services agreement (the "Management Agreement") with Satellites Dip, LLC, ("SD"), a licensed cannabis business conducting commercial cannabis activity within the state of California. The one year Management Agreement commenced on 6 June 2019 (Note 21) and encompasses the following: a. Management Fee: NMG CC will be paid a management fee of 30% of Net Profits or $10,000 per month, whichever is greater; b. Brand Licensing: NMG CC shall work to broker commercial arrangements between SD and third-party cannabis brand owners whereby SD licenses commercial cannabis brands from third parties in connection with SD's commercial cannabis activity in exchange for a license fee; c. Equipment and Capital: NMG CC shall furnish all equipment and machinery necessary for SD's manufacturing of the Branded Products. Any equipment provided by NMG CC to SD shall be owned by NMG CC in its entirety and, subject to SD's approval of the terms, leased to SD pursuant to an Equipment Lease Agreement entered into between NMG CC and SD, dated 6 June 2019; and d. Loan: The Parties have entered into a certain secured loan agreement dated 6 June 2019 whereby NMG CC has loaned SD $250,000 (the "Loan") to be used solely in connection with SD's commercial cannabis activity. The Loan shall be due and payable on 6 June 2020 (the "Maturity Date") and shall bear interest at a rate of 12% per annum which shall be accrued, compounded quarterly and payable on the Maturity Date. The Loan will be secured by a security interest in and to all of SD's assets.</t>
  </si>
  <si>
    <t>Lease Liabilities</t>
  </si>
  <si>
    <t>Leases [Abstract]</t>
  </si>
  <si>
    <t xml:space="preserve"> 20. Lease Liabilities a) On 10 November 2017, NMG entered into a revised five-year lease agreement for the property located at 3375 Pepper Lane, Las Vegas, NV, containing approximately 18,000 square feet. The Company has four options to extend the lease and each option is for five years. The monthly rent was $12,500 plus common area expenses, which increased to $12,875 plus common area expenses on 1 January 2019. The guaranteed minimum monthly rent is subject to a 2% increase on each anniversary date of the lease. b) On 9 April 2019, NMG entered into a three-year lease agreement for the property located at 6420 Sunset Corporate Drive, Las Vegas, NV, containing approximately 7,700 square feet. The Company has one option to extend the lease for an additional three-year term and an option to purchase the property at any point during the initial term. The monthly rent is $6,026 plus $1,129 in common area expenses, totaling $7,156 every month. On adoption of ASC 842, Lease Accounting, the Company recognized right-of-use assets (Note 7), and a corresponding increase in lease liabilities, in the amount of $1,187,116 which represented the present value of future lease payments using a discount rate of 12% per annum. The Company adopted the modified retrospective approach on adopting ASC 842 and accordingly the adoption was made effective August 1, 2019, with no restatement of the prior year comparatives. During the three months ended 31 October 2019, the Company recorded a lease expense of $56,704 related to the accretion of lease liabilities and the depreciation of right-of-use assets. Supplemental cash flow information related to leases was as follows: Cash paid for amounts included in the measurement of lease liabilities: Operating cash flows from operating leases $ 56,704 Right-of-use assets obtained in exchange for lease obligations: Operating leases $ 1,187,116 Weighted-average remaining lease term – operating leases 7.46 years Weighted-average discount rate – operating leases 12 % Maturities of lease liabilities were as follows: Year Ending 31 July Operating Leases 2020 $ 153,798 2021 223,398 2022 240,530 2023 248,403 2024 254,438 2025 257,827 2026 176,312 2027 179,838 2028 60,340 Total lease payments $ 1,794,884 Less imputed interest (650,857 ) Total $ 1,144,027 </t>
  </si>
  <si>
    <t>Subsequent Events</t>
  </si>
  <si>
    <t>Subsequent Events [Abstract]</t>
  </si>
  <si>
    <t>21. Subsequent Events On 30 November 2019, NMG CC entered into a settlement and release agreement (the “Settlement Agreement”) with SD whereby NMG CC and SD agreed to terminate the Management Agreement and to enter into a mutual release of any and all claims related to the Management Agreement, subject to the terms of the Settlement Agreement. As of 30 November 2019, SD owed NMG CC management fees (the “Monies Owed”) under the Management Agreement. In consideration of NMG CC’s discharge of the Monies Owed, SD has agreed to pay NMG CC one-hundred percent (100%) of all proceeds received from the sale of all or any part of its inventory (the “Inventory”) as of 1 November 2019. Pursuant to the Settlement Agreement, SD shall provide monthly updates of the remaining Inventory until the Inventory has been fully exhausted. NMG CC will determine the sale price for any item in Inventory subject to the Settlement Agreement. Brand Director Agreement On 30 November 2019, NMG CC entered into a brand director agreement (the “Brand Director Agreement”) with SD. Pursuant to the Brand Director Agreement, SD has engaged NMG CC to provide certain advisory and brand director services in connection with SD’s manufacture of Company-branded products, as well as certain other products (the “Managed Products”) as agreed to by NMGCC (the “Brand Director Services”). The initial term of the Brand Director Agreement is six months and the parties may renew the Brand Director Agreement for successive three-month renewal periods. The Brand Director Services include: (a) managing SD’s production of the Managed Products; (b) payment of a reimbursement fee to SD equal to the amount of direct costs and direct taxes applicable to the Managed Products; (c) managing inventory of the Managed Products; and (d) directing SD to enter into distribution agreements and sale agreements with third-party commercial cannabis licensees for the distribution and sale of the Managed Products in accordance with applicable law. Pursuant to the Brand Director Agreement, NMG CC will pay a monthly fee (the “Contribution Fee”) of $5,000 to SD. In connection with the Brand Director Agreement, as partial repayment for the principal and interest accrued under a certain loan agreement (the “Loan Agreement”) between NMG CC and SD dated 6 June 2019, SD waives payment of the Contribution Fee for the first five (5) months of the Brand Direction Agreement. In consideration for the Brand Director Services, SD (as the “Licensee”) has agreed to pay NMG CC (in its capacity as the “Brand Director”) a brand director fee for each calendar month during the term of the Brand Director Agreement, whereby Licensee shall pay to Brand Director a fee to be calculated as follows: (x) net revenue for a single calendar month, multiplied by, (y) seventy-five percent (75%); (z) plus any fees to be paid to NMG CC in connection with the equipment lease agreement (the “Equipment Lease Agreement”) dated 6 June 2019 (the "Equipment Lease Fee") added to the product of (x) and (y), the (q) total amount shall be the fee paid to NMG CC. If the net revenue, minus the product of (x) and (y) is less than the Equipment Lease Fee in any given month, the difference shall carry over to the subsequent month, to be added to that month's Equipment Lease Fee, or the difference may be paid by Licensee at its sole option. Brand License Agreement On 30 November 2019, DEP entered into a brand license agreement (the “License Agreement”) with SD. Pursuant to the License Agreement, DEP granted SD a non-exclusive, non-transferable, and non-sub-licensable right (the “License”) to use certain licensed marks in connection with or on licensed products, solely in connection with SD’s commercial cannabis activity in California. In consideration for the License, SD will pay DEP a monthly fee equal to $100, payable on a quarterly basis. During the term of the License Agreement, SD must remain in compliance with all state and local cannabis rules and regulations in California, and maintain valid commercial cannabis licenses. SD will follow the guidance of DEP and only utilize packaging and labelling materials purchased from (or at the direction of) DEP. The License Agreement will be in full force and effect for the duration of the Brand Director Agreement. Equipment Purchase Agreement On 30 November 2019, NMG CC and SD entered into an equipment purchase agreement (the “Equipment Purchase Agreement”) pursuant to which NMG CC agreed to purchase certain equipment (the “Equipment”) from SD. The aggregate purchase price for the Equipment is $235,684.93 and will be applied to the outstanding balance under the Loan Agreement. First Amendment to the Equipment Lease Agreement On 30 November 2019, NMG CC and SD entered into an amendment (the “First Amendment”) to the Equipment Lease Agreement. Pursuant to the First Amendment, NMG CC and SD amended (i) the term of the Equipment Lease Agreement to be coterminous with the Brand Director Agreement; and (ii) to update the equipment being leased pursuant to the Equipment Lease Agreement and to update the monthly rental rate for the equipment being leased. Release Satisfaction of Loan Agreement On 30 November 2019, NMG CC and SD entered into a release and satisfaction of loan agreement (the “Release Agreement”). Pursuant to the Release Agreement, NMG CC agreed that all indebtedness of SD to NMG CC arising from the Loan Agreement (and promissory note issued in connection with the Loan Agreement) is hereby satisfied and discharged in full. The release is granted based on SD’s obligations and duties pursuant to the Equipment Purchase Agreement and its five (5) month waiver of the Contribution Fee under the Brand Director Agreement.</t>
  </si>
  <si>
    <t>Significant Accounting Policies (Policies)</t>
  </si>
  <si>
    <t>Basis of presentation</t>
  </si>
  <si>
    <t>Basis of presentation These consolidated interim financial statements and related notes are presented in accordance with accounting principles generally accepted in the United States of America (“GAAP”) and are expressed in U.S. dollars. The Company’s fiscal year end is 31 July.</t>
  </si>
  <si>
    <t>Cash and cash equivalents Cash and cash equivalents include highly liquid investments with original maturities of three months or less.</t>
  </si>
  <si>
    <t>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at 31 October 2019 and 31 July 2019, the Company has no allowance for doubtful accounts.</t>
  </si>
  <si>
    <t>Revenue recognition</t>
  </si>
  <si>
    <t>Revenue recognition The Company derives revenue primarily from the sale of medical and recreational cannabis. In accordance with ASC 606,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as variable consideration based on historical return experience and adjust revenue accordingly. Products that do not meet the Company’s high-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s them in cost of goods sold as required.</t>
  </si>
  <si>
    <t>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t>
  </si>
  <si>
    <t>Property and equipment</t>
  </si>
  <si>
    <t xml:space="preserve">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15 years or the term of the lease Right-of-use asset Term of the lease </t>
  </si>
  <si>
    <t>Brands and licenses</t>
  </si>
  <si>
    <t>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t>
  </si>
  <si>
    <t>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egments of an enterprise and related information</t>
  </si>
  <si>
    <t>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Comprehensive loss</t>
  </si>
  <si>
    <t>Comprehensive loss ASC 220, “Comprehensive Income”, establishes standards for the reporting and display of comprehensive income/loss and its components in the consolidated financial statements. As at 31 July 2019, the Company reported foreign currency translation adjustments as other comprehensive income or loss and included a schedule of comprehensive income/loss in the consolidated financial statements.</t>
  </si>
  <si>
    <t>Foreign currency translation</t>
  </si>
  <si>
    <t>Foreign currency translation The Company’s functional currency is the Canadian dollar and its reporting currency is the U.S. dollars. The Company’s subsidiaries have a functional currency of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Stock-based compensation The Company accounts for stock-based compensation issued to those other than employees in accordance with ASC 505-50. Equity instruments issued to those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 Pricing Model for common stock options and the closing price of the Company’s common stock for common share issuances.</t>
  </si>
  <si>
    <t>Fair value measurements</t>
  </si>
  <si>
    <t>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ther current financial assets and current financial liabilities have fair values that approximate their carrying values.</t>
  </si>
  <si>
    <t>Use of estimates and assumptions</t>
  </si>
  <si>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Lease accounting</t>
  </si>
  <si>
    <t>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must recognize a right-of-use asset and a corresponding lease liability upon lease commitment.</t>
  </si>
  <si>
    <t>Comparative figures</t>
  </si>
  <si>
    <t>Comparative figures Certain comparative figures have been adjusted to conform to the current year’s presentation.</t>
  </si>
  <si>
    <t>Nature and Continuance of Operations (Tables)</t>
  </si>
  <si>
    <t>Schedule of consolidation of entities and its ownership interest</t>
  </si>
  <si>
    <t xml:space="preserve"> Name Jurisdiction Ownership Date of acquisition or formation DEP Nevada Inc. (“DEP Nevada”) Nevada, USA 100% 10 August 2017 Nevada Medical Group LLC (“NMG”) Nevada, USA 100% 14 November 2017 NMG Retail LLC Nevada, USA 75% 14 September 2018 NMG Long Beach LLC California, USA 100% 18 December 2018 NMG Cathedral City LLC California, USA 100% 4 January 2019 NMG Chula Vista LLC California, USA 51% 10 January 2019 NMG San Diego LLC California, USA 60% 30 January 2019</t>
  </si>
  <si>
    <t>Schedule of ownership interest by equity method investment in consolidation</t>
  </si>
  <si>
    <t xml:space="preserve"> Name Jurisdiction Ownership Date of acquisition or formation NMG Ohio LLC Ohio, USA 30% 27 April 2017</t>
  </si>
  <si>
    <t>Significant Accounting Policies (Tables)</t>
  </si>
  <si>
    <t>Schedule of property and equipment estimated useful lives</t>
  </si>
  <si>
    <t xml:space="preserve"> Office equipment 7 years Cultivation equipment 7 years Production equipment 7 years Kitchen equipment 7 years Vehicles 7 years Vault equipment 7 years Leasehold improvements shorter of 15 years or the term of the lease Right-of-use asset Term of the lease</t>
  </si>
  <si>
    <t>Financial Instruments (Tables)</t>
  </si>
  <si>
    <t>Schedule of financial assets at fair value</t>
  </si>
  <si>
    <t xml:space="preserve"> As at 31 October 2019 As at 31 July 2019 Financial assets at fair value Cash $ 6,898,235 $ 9,004,716 Convertible loan receivable 67,166 52,225 Total financial assets at fair value $ 6,965,401 $ 9,056,941 </t>
  </si>
  <si>
    <t>Inventory (Tables)</t>
  </si>
  <si>
    <t>Schedule of inventory</t>
  </si>
  <si>
    <t xml:space="preserve"> 31 October 2019 31 July 2019 Work in progress $ 245,750 $ 208,417 Finished goods 468,162 615,108 Consumables 533,308 566,894 Total $ 1,247,220 $ 1,390,419 </t>
  </si>
  <si>
    <t>Property and Equipment (Tables)</t>
  </si>
  <si>
    <t>Property And Equipment</t>
  </si>
  <si>
    <t>Schedule of property and equipment</t>
  </si>
  <si>
    <t xml:space="preserve"> Office Equipment Cultivation Equipment Production Equipment Kitchen Equipment Vehicles Vault Equipment Leasehold Improvements Right-of-use Assets Total Cost: Balance, 31 July 2018 $ 24,586 $ 435,109 $ 261,957 $ 27,694 $ 38,717 $ 1,644 $ 1,993,928 $ — $ 2,783,635 Additions 7,491 28,647 36,004 23,414 — 528 272,078 — 368,162 Balance, 31 July 2019 32,077 463,756 297,961 51,108 38,717 2,172 2,266,006 — 3,151,797 Additions 26,980 — 154,982 9,022 — — 238,796 — 429,780 ASC 842 adoption (Note 20) — — — — — — — 1,187,116 1,187,116 Balance, 31 October 2019 59,057 463,756 452,943 60,130 38,717 2,172 2,504,802 1,187,116 4,768,693 Accumulated Depreciation: Balance, 31 July 2018 3,177 41,169 25,446 2,554 5,500 228 89,663 — 167,737 Depreciation 5,119 73,597 44,547 4,546 7,751 358 153,642 — 289,560 Balance, 31 July 2019 8,296 114,766 69,993 7,100 13,251 586 243,305 — 457,297 Depreciation 1,911 19,066 12,093 2,127 1,954 100 41,346 — 78,597 Asset lease expense (Note 20) — — — — — — — 43,089 43,089 Balance, 31 October 2019 10,207 133,832 82,086 9,227 15,205 686 284,651 43,089 578,983 Net Book Value: As at 31 July 2018 21,409 393,940 236,511 25,140 33,217 1,416 1,904,265 — 2,615,898 As at 31 July 2019 23,781 348,990 227,968 44,008 25,466 1,586 2,022,701 — 2,694,500 As at 31 October 2019 $ 48,850 $ 329,924 370,857 $ 50,903 $ 23,512 $ 1,486 $ 2,220,151 $ 1,144,027 $ 4,189,710 </t>
  </si>
  <si>
    <t>Notes Payable (Tables)</t>
  </si>
  <si>
    <t>Promissory Notes Tables [Abstract]</t>
  </si>
  <si>
    <t>Schedule of promissory notes tables</t>
  </si>
  <si>
    <t xml:space="preserve"> 31 October 2019 31 July 2019 Balance, beginning $ — $ 2,175,000 Issuance of promissory notes — 4,000,000 Deferred finance costs — (822,494) Repayment of promissory notes — (6,695,000) Early repayment penalty — 200,000 Interest and accretion expense — 1,142,494 Balance, ending $ — $ — </t>
  </si>
  <si>
    <t>Convertible debenture (Tables)</t>
  </si>
  <si>
    <t>Schedule of convertible debenture</t>
  </si>
  <si>
    <t xml:space="preserve"> 31 October 2019 31 July 2019 Balance, beginning $ 1,065,565 $ — Issuance of convertible debenture — 1,128,750 Interest and accretion expense — 98,392 Interest paid — (72,623 ) Interest advanced — (88,821 ) Foreign exchange adjustment — (133 ) Balance, ending $ 1,065,565 $ 1,065,565 </t>
  </si>
  <si>
    <t>Capital Stock (Tables)</t>
  </si>
  <si>
    <t>Stockholders' Equity Note [Abstract]</t>
  </si>
  <si>
    <t>Schedule of fair value assumptions for stock options granted</t>
  </si>
  <si>
    <t>Expected life of the options 5 years Expected volatility 265 % Expected dividend yield 0 % Risk-free interest rate 2.03 % Expected life of the options 5 years Expected volatility 263 % Expected dividend yield 0 % Risk-free interest rate 1.28 % Expected life of the options 5 years Expected volatility 264 % Expected dividend yield 0 % Risk-free interest rate 1.37 %</t>
  </si>
  <si>
    <t>Schedule of stock option activity</t>
  </si>
  <si>
    <t xml:space="preserve"> 31 October 2019 31 July 2019 Number of options Exercise Price Number of options Exercise Price Opening balance 6,075,000 CAD$0.62 4,025,000 CAD$0.65 Granted 3,100,000 CAD$0.88 2,050,000 CAD$0.57 Cancelled (400,000 ) CAD$0.88 — — Closing balance 8,775,000 CAD$0.70 6,075,000 CAD$0.62 </t>
  </si>
  <si>
    <t>Schedule of warrants activity</t>
  </si>
  <si>
    <t xml:space="preserve"> 31 October 2019 31 July 2019 Number of warrants Exercise Price Number of warrants Exercise Price Opening balance 22,514,771 CAD$1.22 10,106,820 CAD$0.89 Issued — — 28,415,284 CAD$0.93 Exercised (143,230 ) CAD$0.70 (16,007,333 ) CAD$0.50 Expired (225,083 ) CAD$0.66 — — Closing balance 22,146,458 CAD$1.23 22,514,771 CAD$1.22 </t>
  </si>
  <si>
    <t>Schedule of number of warrants outstanding and exercisable</t>
  </si>
  <si>
    <t xml:space="preserve"> Number of warrants outstanding and exercisable Exercise price Expiry dates 21,700 CAD$0.66 3 November 2019 9,072,081 CAD$0.90 14 November 2019 637,393 CAD$0.90 1 December 2019 11,780,134 CAD$1.50 17 May 2023 635,150 CAD$1.25 16 May 2023 22,146,458 </t>
  </si>
  <si>
    <t>Supplemental Disclosures with Respect to Cash Flows (Tables)</t>
  </si>
  <si>
    <t>Supplemental Disclosures With Respect To Cash Flows</t>
  </si>
  <si>
    <t>Supplemental disclosures with respect to cash flows</t>
  </si>
  <si>
    <t xml:space="preserve"> Three Month Period Ended 31 October 2019 2018 Cash paid during the period for interest $ — $ — Cash paid during the period for income taxes $ — $ — </t>
  </si>
  <si>
    <t>Business Acquisition (Tables)</t>
  </si>
  <si>
    <t>Schedule of purchase consideration under business acquisition</t>
  </si>
  <si>
    <t xml:space="preserve">Purchase consideration Share considerations $ 6,143,326 Cash considerations 2,309,000 Promissory notes issued 1,887,277 TOTAL $ 10,339,603 Assets acquired: Cash $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t>
  </si>
  <si>
    <t>Investment in NMG Ohio LLC (Tables)</t>
  </si>
  <si>
    <t>Schedule of reconciliation and summarized financial information of Investment in NMG Ohio LLC</t>
  </si>
  <si>
    <t xml:space="preserve"> 31 October 2019 31 July 2019 Opening balance $ 3,465,902 $ 77,600 Acquisition costs: Common shares issued to vendors at fair value — 1,448,805 Acquisition costs: Cash payments to vendors — 1,181,250 Dispensary build-out related costs 16,469 573,633 License fees — 100,000 Equity pickup 87,651 56,466 Foreign exchange (1,377 ) 28,148 Total $ 3,568,645 $ 3,465,902 31 October 2019 Current assets $ 768,603 Non-current assets 853,383 Total assets 1,621,986 Current liabilities 465,933 Non-current liabilities — Total liabilities 465,933 Revenues 961,444 Gross profit 420,904 Net income 292,171 Net income attributable to the Company $ 87,651 </t>
  </si>
  <si>
    <t>Investment in and advances to GLDH (Tables)</t>
  </si>
  <si>
    <t>Long-term Investments [Abstract]</t>
  </si>
  <si>
    <t>Schedule of total investment in GLDH</t>
  </si>
  <si>
    <t xml:space="preserve"> 31 October 2019 31 July 2019 Note receivable $ 7,373,036 $ 5,200,000 Share issuances 2,752,782 — Interest income accrued on the Note 260,000 693,333 Advances for working capital 512,506 666,876 Lease Assignment Agreement payment — 783,765 Foreign exchange — 29,062 Total $ 10,898,324 $ 7,373,036 </t>
  </si>
  <si>
    <t>Lease Liabilities (Tables)</t>
  </si>
  <si>
    <t>Schedule of supplemental cash flow information related to leases</t>
  </si>
  <si>
    <t>Cash paid for amounts included in the measurement of lease liabilities: Operating cash flows from operating leases $ 56,704 Right-of-use assets obtained in exchange for lease obligations: Operating leases $ 1,187,116 Weighted-average remaining lease term – operating leases 7.46 years Weighted-average discount rate – operating leases 12 %</t>
  </si>
  <si>
    <t>Schedule of Maturities of lease liabilities</t>
  </si>
  <si>
    <t xml:space="preserve"> Year Ending 31 July Operating Leases 2020 $ 153,798 2021 223,398 2022 240,530 2023 248,403 2024 254,438 2025 257,827 2026 176,312 2027 179,838 2028 60,340 Total lease payments $ 1,794,884 Less imputed interest (650,857 ) Total $ 1,144,027 </t>
  </si>
  <si>
    <t>Nature and Continuance of Operations (Details)</t>
  </si>
  <si>
    <t>DEP Nevada Inc. ("DEP Nevada")</t>
  </si>
  <si>
    <t>Consolidation, Less than Wholly Owned Subsidiary, Parent Ownership Interest, Effects of Changes, Net [Line Items]</t>
  </si>
  <si>
    <t>Ownership</t>
  </si>
  <si>
    <t>100.00%</t>
  </si>
  <si>
    <t>Nevada Medical Group LLC (NMG)</t>
  </si>
  <si>
    <t>NMG Retail LLC</t>
  </si>
  <si>
    <t>75.00%</t>
  </si>
  <si>
    <t>NMG Long Beach LLC</t>
  </si>
  <si>
    <t>NMG Cathedral City LLC</t>
  </si>
  <si>
    <t>NMG Chula Vista LLC</t>
  </si>
  <si>
    <t>51.00%</t>
  </si>
  <si>
    <t>NMG San Diego LLC</t>
  </si>
  <si>
    <t>60.00%</t>
  </si>
  <si>
    <t>Nature and Continuance of Operations (Details 1)</t>
  </si>
  <si>
    <t>NMG Ohio LLC</t>
  </si>
  <si>
    <t>Schedule of Equity Method Investments [Line Items]</t>
  </si>
  <si>
    <t>Equity method investment, ownership percentage</t>
  </si>
  <si>
    <t>30.00%</t>
  </si>
  <si>
    <t>Nature and Continuance of Operations (Details Narrative) - USD ($)</t>
  </si>
  <si>
    <t>Jul. 31, 2018</t>
  </si>
  <si>
    <t>May 31, 2004</t>
  </si>
  <si>
    <t>State of incorporation</t>
  </si>
  <si>
    <t>Delaware</t>
  </si>
  <si>
    <t>Date of incorporation</t>
  </si>
  <si>
    <t>Nov. 5,
		1998</t>
  </si>
  <si>
    <t>Working capital deficit</t>
  </si>
  <si>
    <t>Kaleidoscope Venture Capital, Inc</t>
  </si>
  <si>
    <t>Ownership percentage</t>
  </si>
  <si>
    <t>Significant Accounting Policies (Details)</t>
  </si>
  <si>
    <t>Office Equipment</t>
  </si>
  <si>
    <t>Estimated useful lives</t>
  </si>
  <si>
    <t>7 years</t>
  </si>
  <si>
    <t>Cultivation Equipment</t>
  </si>
  <si>
    <t>Production Equipment</t>
  </si>
  <si>
    <t>Kitchen Equipment</t>
  </si>
  <si>
    <t>Vehicles</t>
  </si>
  <si>
    <t>Vault Equipment</t>
  </si>
  <si>
    <t>Leasehold Improvements</t>
  </si>
  <si>
    <t>shorter of 15 years or the term of the lease</t>
  </si>
  <si>
    <t>Financial Instruments (Details) - USD ($)</t>
  </si>
  <si>
    <t>Financial Instruments, Financial Assets, Balance Sheet Groupings [Abstract]</t>
  </si>
  <si>
    <t>Cash</t>
  </si>
  <si>
    <t>Total financial assets at fair value</t>
  </si>
  <si>
    <t>Financial Instruments (Details Narrative)</t>
  </si>
  <si>
    <t>Inventory (Details) - USD ($)</t>
  </si>
  <si>
    <t>Work in progress</t>
  </si>
  <si>
    <t>Finished goods</t>
  </si>
  <si>
    <t>Consumables</t>
  </si>
  <si>
    <t>Convertible loan receivable (Details Narrative) - USD ($)</t>
  </si>
  <si>
    <t>Convertible loan receivable [Line Items]</t>
  </si>
  <si>
    <t>Accrued interest</t>
  </si>
  <si>
    <t xml:space="preserve"> </t>
  </si>
  <si>
    <t>NMG</t>
  </si>
  <si>
    <t>Loan bears interest per month</t>
  </si>
  <si>
    <t>Percentage of monthly management fee</t>
  </si>
  <si>
    <t>66.67%</t>
  </si>
  <si>
    <t>CCG | Convertible loan agreement</t>
  </si>
  <si>
    <t>Proceeds from fund construction</t>
  </si>
  <si>
    <t>Outstanding units percentage</t>
  </si>
  <si>
    <t>40.00%</t>
  </si>
  <si>
    <t>Property and Equipment (Details) - USD ($)</t>
  </si>
  <si>
    <t>12 Months Ended</t>
  </si>
  <si>
    <t>Cost:</t>
  </si>
  <si>
    <t>Balance</t>
  </si>
  <si>
    <t>Additions</t>
  </si>
  <si>
    <t>ASC 842 adoption (Note 20)</t>
  </si>
  <si>
    <t>Accumulated Depreciation:</t>
  </si>
  <si>
    <t>Asset lease expense (Note 20)</t>
  </si>
  <si>
    <t>Net Book Value</t>
  </si>
  <si>
    <t>Net Book Value:</t>
  </si>
  <si>
    <t>Right of use Assets</t>
  </si>
  <si>
    <t>Related Party Balances and Transactions (Details Narrative) - USD ($)</t>
  </si>
  <si>
    <t>Related Party Transaction [Line Items]</t>
  </si>
  <si>
    <t>Consulting fees</t>
  </si>
  <si>
    <t>Due to related party</t>
  </si>
  <si>
    <t>President and Interim Chief Executive Officer</t>
  </si>
  <si>
    <t>Management fees</t>
  </si>
  <si>
    <t>Chief Financial Officer and director</t>
  </si>
  <si>
    <t>Accounting fees</t>
  </si>
  <si>
    <t>Chief Operating Officer</t>
  </si>
  <si>
    <t>Director</t>
  </si>
  <si>
    <t>Corporate Secretary</t>
  </si>
  <si>
    <t>Interim Chief Executive Officer</t>
  </si>
  <si>
    <t>Chief Financial Officer</t>
  </si>
  <si>
    <t>Directors and offices</t>
  </si>
  <si>
    <t>Notes Payable (Details) - USD ($)</t>
  </si>
  <si>
    <t>Promissory Notes Details Abstract</t>
  </si>
  <si>
    <t>Balance, beginning</t>
  </si>
  <si>
    <t>Issuance of promissory notes</t>
  </si>
  <si>
    <t>Deferred finance costs</t>
  </si>
  <si>
    <t>Repayment of promissory notes</t>
  </si>
  <si>
    <t>Early Repayment penalty</t>
  </si>
  <si>
    <t>Interest and accretion expense</t>
  </si>
  <si>
    <t>Balance, ending</t>
  </si>
  <si>
    <t>Notes Payable (Details Narrative) - USD ($)</t>
  </si>
  <si>
    <t>Nov. 14, 2017</t>
  </si>
  <si>
    <t>Nov. 29, 2018</t>
  </si>
  <si>
    <t>Promissory note</t>
  </si>
  <si>
    <t>Repayment of promissory note</t>
  </si>
  <si>
    <t>Promissory notes description</t>
  </si>
  <si>
    <t>On 12 November 2018 the notes were amended such that $1,175,000 was repaid and the balance of $1,000,000 would be due on 14 February 2019. As the balance was not repaid on 14 February 2019, interest commenced accruing at 8% per annum and the principal plus interest is to be repaid on the earlier of i) 12 months from due date or ii) within 10 business days of closing a financing greater than $5,000,000. During the year ended 31 July 2019, because the Company completed a financing of more than $500,000,</t>
  </si>
  <si>
    <t>Common stock share issued</t>
  </si>
  <si>
    <t>Notes payable</t>
  </si>
  <si>
    <t>Accrued interest expense</t>
  </si>
  <si>
    <t>TI Nevada</t>
  </si>
  <si>
    <t>Present value factor</t>
  </si>
  <si>
    <t>12.00%</t>
  </si>
  <si>
    <t>Present value of promissory note</t>
  </si>
  <si>
    <t>Debt in default, interest rate description</t>
  </si>
  <si>
    <t>Any unpaid amounts at maturity will bear interest at a rate of 10% per annum</t>
  </si>
  <si>
    <t>Australis</t>
  </si>
  <si>
    <t>Interest rate</t>
  </si>
  <si>
    <t>15.00%</t>
  </si>
  <si>
    <t>Maturity terms</t>
  </si>
  <si>
    <t>2 years</t>
  </si>
  <si>
    <t>Convertible debenture (Details) - USD ($)</t>
  </si>
  <si>
    <t>Convertible Debenture Details Abstract</t>
  </si>
  <si>
    <t>Issuance of convertible debenture</t>
  </si>
  <si>
    <t>Interest paid</t>
  </si>
  <si>
    <t>Interest advanced</t>
  </si>
  <si>
    <t>Foreign exchange adjustment</t>
  </si>
  <si>
    <t>Convertible debenture (Details Narrative)</t>
  </si>
  <si>
    <t>Oct. 31, 2019CAD ($)shares</t>
  </si>
  <si>
    <t>Oct. 31, 2019USD ($)shares</t>
  </si>
  <si>
    <t>Jul. 31, 2019USD ($)</t>
  </si>
  <si>
    <t>Jul. 31, 2018USD ($)</t>
  </si>
  <si>
    <t>Oct. 30, 2018CAD ($)$ / shares</t>
  </si>
  <si>
    <t>Short-term Debt [Line Items]</t>
  </si>
  <si>
    <t>11.30%</t>
  </si>
  <si>
    <t>Beneficial conversion feature</t>
  </si>
  <si>
    <t>Convertible debentures</t>
  </si>
  <si>
    <t>Conversion shares issued | shares</t>
  </si>
  <si>
    <t>Australis | Investment Agreement</t>
  </si>
  <si>
    <t>Unsecured convertible debenture</t>
  </si>
  <si>
    <t>8.00%</t>
  </si>
  <si>
    <t>Acquired warrant unit price | $ / shares</t>
  </si>
  <si>
    <t>Capital Stock (Details)</t>
  </si>
  <si>
    <t>Oct. 01, 2019</t>
  </si>
  <si>
    <t>Dec. 11, 2018</t>
  </si>
  <si>
    <t>Aug. 21, 2019</t>
  </si>
  <si>
    <t>Expected life of the options</t>
  </si>
  <si>
    <t>5 years</t>
  </si>
  <si>
    <t>Expected volatility</t>
  </si>
  <si>
    <t>140.00%</t>
  </si>
  <si>
    <t>265.00%</t>
  </si>
  <si>
    <t>Expected dividend yield</t>
  </si>
  <si>
    <t>0.00%</t>
  </si>
  <si>
    <t>Risk-free interest rate</t>
  </si>
  <si>
    <t>1.37%</t>
  </si>
  <si>
    <t>2.03%</t>
  </si>
  <si>
    <t>1.28%</t>
  </si>
  <si>
    <t>Capital Stock (Details 1) - Stock options - $ / shares</t>
  </si>
  <si>
    <t>Share-based Compensation Arrangement by Share-based Payment Award [Line Items]</t>
  </si>
  <si>
    <t>Opening balance</t>
  </si>
  <si>
    <t>Options granted</t>
  </si>
  <si>
    <t>Forfeited</t>
  </si>
  <si>
    <t>Closing balance</t>
  </si>
  <si>
    <t>Weighted average exercise price, opening balance</t>
  </si>
  <si>
    <t>Weighted average exercise price, options granted</t>
  </si>
  <si>
    <t>Weighted average exercise price, options Cancelled</t>
  </si>
  <si>
    <t>Weighted average exercise price, closing balance</t>
  </si>
  <si>
    <t>Capital Stock (Details 2) - $ / shares</t>
  </si>
  <si>
    <t>1 Months Ended</t>
  </si>
  <si>
    <t>Jul. 16, 2019</t>
  </si>
  <si>
    <t>Nov. 30, 2018</t>
  </si>
  <si>
    <t>Oct. 04, 2019</t>
  </si>
  <si>
    <t>Sep. 12, 2019</t>
  </si>
  <si>
    <t>Aug. 12, 2019</t>
  </si>
  <si>
    <t>Weighted average exercise price, Issued</t>
  </si>
  <si>
    <t>Weighted average exercise price, Exercised</t>
  </si>
  <si>
    <t>Share purchase warrants and brokers' warrants</t>
  </si>
  <si>
    <t>Issued</t>
  </si>
  <si>
    <t>Exercised</t>
  </si>
  <si>
    <t>Expired</t>
  </si>
  <si>
    <t>Weighted average exercise price, Expired</t>
  </si>
  <si>
    <t>Capital Stock (Details 3) - $ / shares</t>
  </si>
  <si>
    <t>Share-based Payment Arrangement, Option, Exercise Price Range [Line Items]</t>
  </si>
  <si>
    <t>Number of warrants outstanding and exercisable</t>
  </si>
  <si>
    <t>Warrants price per share</t>
  </si>
  <si>
    <t>Exercise price CAD$0.66</t>
  </si>
  <si>
    <t>Exercise price</t>
  </si>
  <si>
    <t>Expiry dates</t>
  </si>
  <si>
    <t>3 November 2019</t>
  </si>
  <si>
    <t>Exercise price CAD$0.90</t>
  </si>
  <si>
    <t>14 November 2019</t>
  </si>
  <si>
    <t>1 December 2019</t>
  </si>
  <si>
    <t>Exercise price CAD$1.50</t>
  </si>
  <si>
    <t>17 May 2023</t>
  </si>
  <si>
    <t>Exercise price CAD$1.25</t>
  </si>
  <si>
    <t>16 May 2023</t>
  </si>
  <si>
    <t>Capital Stock (Details Narrative)</t>
  </si>
  <si>
    <t>Oct. 04, 2019CAD ($)$ / sharesshares</t>
  </si>
  <si>
    <t>Oct. 04, 2019USD ($)shares</t>
  </si>
  <si>
    <t>Oct. 01, 2019CAD ($)$ / sharesshares</t>
  </si>
  <si>
    <t>Oct. 01, 2019USD ($)shares</t>
  </si>
  <si>
    <t>Sep. 12, 2019CAD ($)$ / sharesshares</t>
  </si>
  <si>
    <t>Sep. 12, 2019USD ($)shares</t>
  </si>
  <si>
    <t>Aug. 12, 2019CAD ($)$ / sharesshares</t>
  </si>
  <si>
    <t>Aug. 12, 2019USD ($)shares</t>
  </si>
  <si>
    <t>Dec. 11, 2018CAD ($)$ / sharesshares</t>
  </si>
  <si>
    <t>Dec. 11, 2018USD ($)shares</t>
  </si>
  <si>
    <t>Nov. 02, 2018CAD ($)$ / sharesshares</t>
  </si>
  <si>
    <t>Nov. 02, 2018USD ($)$ / sharesshares</t>
  </si>
  <si>
    <t>Aug. 21, 2019CAD ($)$ / sharesshares</t>
  </si>
  <si>
    <t>Aug. 21, 2019USD ($)shares</t>
  </si>
  <si>
    <t>Jul. 16, 2019CAD ($)$ / sharesshares</t>
  </si>
  <si>
    <t>Jul. 16, 2019USD ($)shares</t>
  </si>
  <si>
    <t>May 28, 2019CAD ($)$ / sharesshares</t>
  </si>
  <si>
    <t>May 28, 2019USD ($)shares</t>
  </si>
  <si>
    <t>May 17, 2019CAD ($)$ / sharesshares</t>
  </si>
  <si>
    <t>May 17, 2019USD ($)$ / sharesshares</t>
  </si>
  <si>
    <t>Jan. 31, 2019USD ($)shares</t>
  </si>
  <si>
    <t>Nov. 30, 2018CAD ($)$ / sharesshares</t>
  </si>
  <si>
    <t>Nov. 30, 2018USD ($)shares</t>
  </si>
  <si>
    <t>Nov. 29, 2018USD ($)shares</t>
  </si>
  <si>
    <t>Oct. 31, 2019CAD ($)$ / sharesshares</t>
  </si>
  <si>
    <t>Jul. 31, 2019$ / sharesshares</t>
  </si>
  <si>
    <t>Oct. 31, 2019$ / sharesshares</t>
  </si>
  <si>
    <t>May 14, 2019USD ($)shares</t>
  </si>
  <si>
    <t>Capital stock, par value | $ / shares</t>
  </si>
  <si>
    <t>Capital stock, shares authorized</t>
  </si>
  <si>
    <t>Preferred stock converted into common shares</t>
  </si>
  <si>
    <t>Common stock shares issued</t>
  </si>
  <si>
    <t>Warrants shares issued</t>
  </si>
  <si>
    <t>Warrant exercisable price per share | $ / shares</t>
  </si>
  <si>
    <t>Number of warrants exercised</t>
  </si>
  <si>
    <t>Proceeds from issuance of common stock</t>
  </si>
  <si>
    <t>Common stock shares issued upon exercise of warrants</t>
  </si>
  <si>
    <t>Warrants price per share | $ / shares</t>
  </si>
  <si>
    <t>Stock options</t>
  </si>
  <si>
    <t>Stock options granted</t>
  </si>
  <si>
    <t>Exercise price | $ / shares</t>
  </si>
  <si>
    <t>Fair value of stock options</t>
  </si>
  <si>
    <t>Percentage of issued and outstanding common shares</t>
  </si>
  <si>
    <t>10.00%</t>
  </si>
  <si>
    <t>Purchase agreement NMG SD settlement agreement and lease assignment agreement</t>
  </si>
  <si>
    <t>Finance fee fair valued | $</t>
  </si>
  <si>
    <t>Australis | Senior secured note</t>
  </si>
  <si>
    <t>Repayment of senior debt | $</t>
  </si>
  <si>
    <t>Common stock share subscriptions receivable | $</t>
  </si>
  <si>
    <t>Consultant | Stock options</t>
  </si>
  <si>
    <t>Toro Pacific Management Inc. (the "Transferor")</t>
  </si>
  <si>
    <t>Escrowed shares issued</t>
  </si>
  <si>
    <t>Escrowed shares fair value | $</t>
  </si>
  <si>
    <t>Common stock value | $</t>
  </si>
  <si>
    <t>Acquiring revenue remaining performance obligation</t>
  </si>
  <si>
    <t>70.00%</t>
  </si>
  <si>
    <t>Options vest six months from the date of grant | Stock options</t>
  </si>
  <si>
    <t>Stock option vesting period percentage</t>
  </si>
  <si>
    <t>25.00%</t>
  </si>
  <si>
    <t>Options vest six months from the date of grant | Director</t>
  </si>
  <si>
    <t>Options vest twelve months from the date of grant | Stock options</t>
  </si>
  <si>
    <t>Options vest twelve months from the date of grant | Director</t>
  </si>
  <si>
    <t>Options vest eighteen months from the date of grant | Stock options</t>
  </si>
  <si>
    <t>Options vest eighteen months from the date of grant | Director</t>
  </si>
  <si>
    <t>Options vest twenty-four months from the date of grant | Stock options</t>
  </si>
  <si>
    <t>Options vest twenty-four months from the date of grant | Director</t>
  </si>
  <si>
    <t>Private placement</t>
  </si>
  <si>
    <t>Maturity Period</t>
  </si>
  <si>
    <t>48 months</t>
  </si>
  <si>
    <t>Private placements shares issued</t>
  </si>
  <si>
    <t>Subscription receipts per price | (per share)</t>
  </si>
  <si>
    <t>Proceeds from issuance of private placement</t>
  </si>
  <si>
    <t>Cash paid for finder fees | $</t>
  </si>
  <si>
    <t>Number of units issued under private placement</t>
  </si>
  <si>
    <t>Description for the units issued under private placement</t>
  </si>
  <si>
    <t>Each unit is comprised of one common share and one common share purchase warrant.</t>
  </si>
  <si>
    <t>Description for the exercise of warrants</t>
  </si>
  <si>
    <t>Each warrant entitles the holder to acquire one common share of the Company at an exercise price of CAD$1.50 for a period of 48 months following the closing date, subject to adjustment in certain events.</t>
  </si>
  <si>
    <t>Commission received by the agent under offering</t>
  </si>
  <si>
    <t>Private placement | Broker warrant</t>
  </si>
  <si>
    <t>Each broker warrant entitles the holder to acquire one unit at an exercise price of CAD$1.25 per unit for a period of 48 months following the closing date.</t>
  </si>
  <si>
    <t>Warrants issued as additional consideration</t>
  </si>
  <si>
    <t>Corporate Finance Fee</t>
  </si>
  <si>
    <t>Segmented Information and Major Customers (Details Narrative)</t>
  </si>
  <si>
    <t>Jul. 31, 2019Customer</t>
  </si>
  <si>
    <t>Number of costumer</t>
  </si>
  <si>
    <t>Revenues from major customer</t>
  </si>
  <si>
    <t>Supplemental Disclosures with Respect to Cash Flows (Details) - USD ($)</t>
  </si>
  <si>
    <t>Supplemental Disclosures With Respect To Cash Flows Details Abstract</t>
  </si>
  <si>
    <t>Cash paid during the period for interest</t>
  </si>
  <si>
    <t>Cash paid during the period for income taxes</t>
  </si>
  <si>
    <t>Business Acquisition (Details) - USD ($)</t>
  </si>
  <si>
    <t>Liabilities assumed:</t>
  </si>
  <si>
    <t>Goodwill</t>
  </si>
  <si>
    <t>Purchase consideration</t>
  </si>
  <si>
    <t>Share considerations</t>
  </si>
  <si>
    <t>Cash considerations</t>
  </si>
  <si>
    <t>Promissory notes issued</t>
  </si>
  <si>
    <t>TOTAL</t>
  </si>
  <si>
    <t>Assets acquired:</t>
  </si>
  <si>
    <t>Prepaid expenses</t>
  </si>
  <si>
    <t>Brand</t>
  </si>
  <si>
    <t>Licenses</t>
  </si>
  <si>
    <t>Trade payable and accrued liabilities</t>
  </si>
  <si>
    <t>Loans payable</t>
  </si>
  <si>
    <t>Deferred tax liability</t>
  </si>
  <si>
    <t>Net assets acquired</t>
  </si>
  <si>
    <t>Business Acquisition (Details Narrative)</t>
  </si>
  <si>
    <t>Nov. 14, 2017USD ($)shares</t>
  </si>
  <si>
    <t>Nov. 13, 2017USD ($)shares</t>
  </si>
  <si>
    <t>Jul. 16, 2019shares</t>
  </si>
  <si>
    <t>Nov. 30, 2018shares</t>
  </si>
  <si>
    <t>Nov. 14, 2017$ / shares</t>
  </si>
  <si>
    <t>Nov. 14, 2017USD ($)</t>
  </si>
  <si>
    <t>Business Acquisition [Line Items]</t>
  </si>
  <si>
    <t>Class of warrants issue price</t>
  </si>
  <si>
    <t>Number of shares issued under acquisition</t>
  </si>
  <si>
    <t>Fair value of number of shares issued under acquisition | $</t>
  </si>
  <si>
    <t>Promissory note issued gross | $</t>
  </si>
  <si>
    <t>Cash considerations | $</t>
  </si>
  <si>
    <t>Transaction costs | $</t>
  </si>
  <si>
    <t>Promissory notes issued | $</t>
  </si>
  <si>
    <t>Nevada Medical Group LLC (NMG) | Assignment Agreement</t>
  </si>
  <si>
    <t>Remaining number of shares issued under acquisition</t>
  </si>
  <si>
    <t>Remaining fair value of number of shares issued under acquisition | $</t>
  </si>
  <si>
    <t>Nevada Medical Group LLC (NMG) | Share Exchange Agreement</t>
  </si>
  <si>
    <t>Shares issue price | $ / shares</t>
  </si>
  <si>
    <t>Warrant exercisable price for 24 months from date issuance | $ / shares</t>
  </si>
  <si>
    <t>Closing trading price | $ / shares</t>
  </si>
  <si>
    <t>Nevada Medical Group LLC (NMG) | Benjamin Rutledge</t>
  </si>
  <si>
    <t>Nevada Medical Group LLC (NMG) | Benjamin Rutledge | Assignment Agreement</t>
  </si>
  <si>
    <t>Nevada Medical Group LLC (NMG) | Chris Hunt</t>
  </si>
  <si>
    <t>Nevada Medical Group LLC (NMG) | Chris Hunt | Assignment Agreement</t>
  </si>
  <si>
    <t>Nevada Medical Group LLC (NMG) | Toro Pacific Management Inc. (the "Transferor")</t>
  </si>
  <si>
    <t>Nevada Medical Group LLC (NMG) | Toro Pacific Management Inc. (the "Transferor") | Assignment Agreement</t>
  </si>
  <si>
    <t>Nevada Medical Group LLC (NMG) | TI Nevada</t>
  </si>
  <si>
    <t>Nevada Medical Group LLC (NMG) | Charles Fox</t>
  </si>
  <si>
    <t>Commitments (Details Narrative)</t>
  </si>
  <si>
    <t>Jun. 13, 2019USD ($)</t>
  </si>
  <si>
    <t>Mar. 08, 2019USD ($)</t>
  </si>
  <si>
    <t>Oct. 30, 2018USD ($)</t>
  </si>
  <si>
    <t>Aug. 21, 2019CAD ($)</t>
  </si>
  <si>
    <t>Aug. 21, 2019USD ($)</t>
  </si>
  <si>
    <t>Oct. 25, 2017USD ($)</t>
  </si>
  <si>
    <t>President and the Interim Chief Executive Officer</t>
  </si>
  <si>
    <t>Loss Contingencies [Line Items]</t>
  </si>
  <si>
    <t>Periodic rent payable, amount</t>
  </si>
  <si>
    <t>President of NMG and director</t>
  </si>
  <si>
    <t>Former Chief Executive Officer and an advisor</t>
  </si>
  <si>
    <t>Frequency of periodic payment</t>
  </si>
  <si>
    <t>monthly</t>
  </si>
  <si>
    <t>Periodic consulting fees payable</t>
  </si>
  <si>
    <t>Increased in periodic payments of consulting fees</t>
  </si>
  <si>
    <t>Term of contract</t>
  </si>
  <si>
    <t>Ownership percentage for increased in monthly services fee</t>
  </si>
  <si>
    <t>Carroll Road</t>
  </si>
  <si>
    <t>Description for lease option to extend</t>
  </si>
  <si>
    <t>the Company has three options to extend the lease and each option is for five years</t>
  </si>
  <si>
    <t>Term of lease</t>
  </si>
  <si>
    <t>Carroll Road | Minimum</t>
  </si>
  <si>
    <t>Percentage of increased minimum monthly rent</t>
  </si>
  <si>
    <t>1.00%</t>
  </si>
  <si>
    <t>Carroll Road | Maximum</t>
  </si>
  <si>
    <t>6.00%</t>
  </si>
  <si>
    <t>E Anaheim St</t>
  </si>
  <si>
    <t>5.00%</t>
  </si>
  <si>
    <t>Monthly rent and common area expenses</t>
  </si>
  <si>
    <t>NMG Ohio</t>
  </si>
  <si>
    <t>Investment Agreement (Details Narrative)</t>
  </si>
  <si>
    <t>Sep. 12, 2019CAD ($)</t>
  </si>
  <si>
    <t>Sep. 12, 2019USD ($)</t>
  </si>
  <si>
    <t>Jul. 16, 2019CAD ($)shares</t>
  </si>
  <si>
    <t>Nov. 30, 2018CAD ($)shares</t>
  </si>
  <si>
    <t>Nov. 29, 2018shares</t>
  </si>
  <si>
    <t>Oct. 30, 2018CAD ($)shares</t>
  </si>
  <si>
    <t>Schedule of Investments [Line Items]</t>
  </si>
  <si>
    <t>Investment Agreement | Australis</t>
  </si>
  <si>
    <t>Number of units issued for unsecured convertible debentures</t>
  </si>
  <si>
    <t>Unsecured convertible debentures | $</t>
  </si>
  <si>
    <t>Interest rate per annum</t>
  </si>
  <si>
    <t>35.783%</t>
  </si>
  <si>
    <t>Proceeds from issuance of common stock | $</t>
  </si>
  <si>
    <t>Commercial advisory agreement | Australis Capital (Nevada) Inc.</t>
  </si>
  <si>
    <t>Periodic consulting fees payable per month | $</t>
  </si>
  <si>
    <t>Investment in NMG Ohio LLC (Details) - USD ($)</t>
  </si>
  <si>
    <t>Acquisition costs: Common shares issued to vendors at fair value</t>
  </si>
  <si>
    <t>Acquisition costs: Cash payments to vendors</t>
  </si>
  <si>
    <t>Dispensary build-out related costs</t>
  </si>
  <si>
    <t>License fees</t>
  </si>
  <si>
    <t>Equity pickup</t>
  </si>
  <si>
    <t>Investment in NMG Ohio LLC (Details 1) - NMG Ohio LLC</t>
  </si>
  <si>
    <t>Current assets</t>
  </si>
  <si>
    <t>Non-current assets</t>
  </si>
  <si>
    <t>Total assets</t>
  </si>
  <si>
    <t>Current liabilities</t>
  </si>
  <si>
    <t>Non-current liabilities</t>
  </si>
  <si>
    <t>Total liabilities</t>
  </si>
  <si>
    <t>Revenues</t>
  </si>
  <si>
    <t>Gross profit</t>
  </si>
  <si>
    <t>Net income</t>
  </si>
  <si>
    <t>Net income attributable to the Company</t>
  </si>
  <si>
    <t>Investment in NMG Ohio LLC (Details Narrative) - NMG Ohio LLC - USD ($)</t>
  </si>
  <si>
    <t>Percentage of voting interest acquired</t>
  </si>
  <si>
    <t>Purchase of remaining ownership interest percentage</t>
  </si>
  <si>
    <t>Consideration in cash to be paid for the acquisition of remaining interest</t>
  </si>
  <si>
    <t>Issuance of common stock</t>
  </si>
  <si>
    <t>Common stock shares fair value</t>
  </si>
  <si>
    <t>Cash payments</t>
  </si>
  <si>
    <t>Remaining cash payments totaling</t>
  </si>
  <si>
    <t>Remaining issuance of common stock shares</t>
  </si>
  <si>
    <t>Expenses</t>
  </si>
  <si>
    <t>Investment in and advances to GLDH (Details) - USD ($)</t>
  </si>
  <si>
    <t>Note receivable</t>
  </si>
  <si>
    <t>Share issuances</t>
  </si>
  <si>
    <t>Interest income accrued on the Note</t>
  </si>
  <si>
    <t>Advances for working capital</t>
  </si>
  <si>
    <t>Lease Assignment Agreement payment</t>
  </si>
  <si>
    <t>Investment in and advances to GLDH (Details Narrative)</t>
  </si>
  <si>
    <t>Nov. 28, 2019USD ($)shares</t>
  </si>
  <si>
    <t>Nov. 28, 2018CAD ($)$ / sharesshares</t>
  </si>
  <si>
    <t>Nov. 28, 2018USD ($)shares</t>
  </si>
  <si>
    <t>Oct. 04, 2019$ / shares</t>
  </si>
  <si>
    <t>Sep. 12, 2019$ / shares</t>
  </si>
  <si>
    <t>Aug. 12, 2019$ / shares</t>
  </si>
  <si>
    <t>Jul. 03, 2019USD ($)</t>
  </si>
  <si>
    <t>May 28, 2019$ / shares</t>
  </si>
  <si>
    <t>Nov. 28, 2018USD ($)</t>
  </si>
  <si>
    <t>Maximum number of common shares</t>
  </si>
  <si>
    <t>GLDH</t>
  </si>
  <si>
    <t>Loan, face amount | $</t>
  </si>
  <si>
    <t>David Barakett | GLDH | Binding interim agreement</t>
  </si>
  <si>
    <t>Common shares of VWAP | $ / shares</t>
  </si>
  <si>
    <t>USD/CAD exchange rate</t>
  </si>
  <si>
    <t>Maximum consideration</t>
  </si>
  <si>
    <t>Senior secured convertible note | $</t>
  </si>
  <si>
    <t>20.00%</t>
  </si>
  <si>
    <t>David Barakett | GLDH | Binding interim agreement | Eligibility condition one</t>
  </si>
  <si>
    <t>Issuance of Earn Out shares</t>
  </si>
  <si>
    <t>Issuance of Earn Out shares, percentage</t>
  </si>
  <si>
    <t>50.00%</t>
  </si>
  <si>
    <t>David Barakett | GLDH | Binding interim agreement | Eligibility condition two</t>
  </si>
  <si>
    <t>Revenue | $</t>
  </si>
  <si>
    <t>David Barakett | GLDH | Binding interim agreement | Eligibility condition three</t>
  </si>
  <si>
    <t>Australis | Loan agreement</t>
  </si>
  <si>
    <t>Common stock, shares exercised</t>
  </si>
  <si>
    <t>Warrants exercised</t>
  </si>
  <si>
    <t>Aggregate proceeds of common shares and warrants | $</t>
  </si>
  <si>
    <t>Investment in and advances to GLDH (Details Narrative 1)</t>
  </si>
  <si>
    <t>Jul. 03, 2019USD ($)shares</t>
  </si>
  <si>
    <t>Jul. 03, 2019$ / shares</t>
  </si>
  <si>
    <t>Consulting agreement | David Barakett</t>
  </si>
  <si>
    <t>Payment of consulting and advisory services</t>
  </si>
  <si>
    <t>Payment of consulting and advisory services in subsequent to year end</t>
  </si>
  <si>
    <t>Loan, face amount</t>
  </si>
  <si>
    <t>Forgive operating loan amount</t>
  </si>
  <si>
    <t>GLDH | Settlement Agreement | GLDH's San Diego, California dispensary</t>
  </si>
  <si>
    <t>GLDH | Settlement Agreement | Condition one</t>
  </si>
  <si>
    <t>Amount to be paid in common shares</t>
  </si>
  <si>
    <t>GLDH | Settlement Agreement | Condition Two | David Barakett</t>
  </si>
  <si>
    <t>Share price per share | $ / shares</t>
  </si>
  <si>
    <t>Maximum number of common shares | shares</t>
  </si>
  <si>
    <t>Start-up costs percentage</t>
  </si>
  <si>
    <t>GLDH | Settlement Agreement | Condition Three | David Barakett</t>
  </si>
  <si>
    <t>GLDH | Lease Assignment Agreement</t>
  </si>
  <si>
    <t>Cash and share payments</t>
  </si>
  <si>
    <t>GLDH | Lease Assignment Agreement | San Diego operation</t>
  </si>
  <si>
    <t>GLDH | Lease Assignment Agreement | Condition one</t>
  </si>
  <si>
    <t>Amount payable in common shares</t>
  </si>
  <si>
    <t>GLDH | Lease Assignment Agreement | Condition Two</t>
  </si>
  <si>
    <t>Amount payable in cash</t>
  </si>
  <si>
    <t>GLDH | Lease Assignment Agreement | Condition Three</t>
  </si>
  <si>
    <t>GLDH | Purchase Agreement</t>
  </si>
  <si>
    <t>Investment purchase price</t>
  </si>
  <si>
    <t>Note to be applied towards the Purchase Price</t>
  </si>
  <si>
    <t>GLDH | Purchase Agreement | GLDH's Long Beach, California dispensary</t>
  </si>
  <si>
    <t>GLDH | Purchase Agreement | Condition one</t>
  </si>
  <si>
    <t>Licensor</t>
  </si>
  <si>
    <t>Licensor grants</t>
  </si>
  <si>
    <t>Payment to Licensor of gross receipts from sales</t>
  </si>
  <si>
    <t>3.00%</t>
  </si>
  <si>
    <t>Other Investments (Details Narrative) - Management Agreement - Satellites Dip, LLC, ("SD")</t>
  </si>
  <si>
    <t>Jun. 06, 2019USD ($)</t>
  </si>
  <si>
    <t>Management fee description</t>
  </si>
  <si>
    <t>NMG CC will be paid a management fee of 30% of Net Profits or $10,000 per month, whichever is greater</t>
  </si>
  <si>
    <t>Debt due date</t>
  </si>
  <si>
    <t>Jun. 6,
		2019</t>
  </si>
  <si>
    <t>Lease Liabilities (Details)</t>
  </si>
  <si>
    <t>Cash paid for amounts included in the measurement of lease liabilities:</t>
  </si>
  <si>
    <t>Operating cash flows from operating leases</t>
  </si>
  <si>
    <t>Right-of-use assets obtained in exchange for lease obligations:</t>
  </si>
  <si>
    <t>Operating leases</t>
  </si>
  <si>
    <t>Weighted-average remaining lease term - operating leases</t>
  </si>
  <si>
    <t>7 years 5 months 15 days</t>
  </si>
  <si>
    <t>Weighted-average discount rate - operating leases</t>
  </si>
  <si>
    <t>Lease Liabilities (Details 1)</t>
  </si>
  <si>
    <t>2021</t>
  </si>
  <si>
    <t>2022</t>
  </si>
  <si>
    <t>2023</t>
  </si>
  <si>
    <t>2024</t>
  </si>
  <si>
    <t>2025</t>
  </si>
  <si>
    <t>2026</t>
  </si>
  <si>
    <t>2027</t>
  </si>
  <si>
    <t>2028</t>
  </si>
  <si>
    <t>Total lease payments</t>
  </si>
  <si>
    <t>Less imputed interest</t>
  </si>
  <si>
    <t>Lease Liabilities (Details Narrative) - USD ($)</t>
  </si>
  <si>
    <t>Apr. 09, 2019</t>
  </si>
  <si>
    <t>Nov. 10, 2017</t>
  </si>
  <si>
    <t>Lessee, Lease, Description [Line Items]</t>
  </si>
  <si>
    <t>Operating lease, right-of-use asset and increase in lease liabilities</t>
  </si>
  <si>
    <t>Discount rate for present value of future lease payments</t>
  </si>
  <si>
    <t>The Company has one option to extend the lease for an additional three-year term</t>
  </si>
  <si>
    <t>The Company has four options to extend the lease and each option is for five years.</t>
  </si>
  <si>
    <t>Common area expenses</t>
  </si>
  <si>
    <t>2.00%</t>
  </si>
  <si>
    <t>Subsequent Events (Details Narrative) - Subsequent Event [Member]</t>
  </si>
  <si>
    <t>Nov. 30, 2019USD ($)</t>
  </si>
  <si>
    <t>Settlement Agreement</t>
  </si>
  <si>
    <t>Subsequent Event [Line Items]</t>
  </si>
  <si>
    <t>Percentage of proceeds received from the sale of inventory</t>
  </si>
  <si>
    <t>Brand Director Agreement</t>
  </si>
  <si>
    <t>Contribution fee</t>
  </si>
  <si>
    <t>License Agreement</t>
  </si>
  <si>
    <t>Monthly fee payable on a quarterly basis</t>
  </si>
  <si>
    <t>Equipment Purchase Agreement</t>
  </si>
  <si>
    <t>Equipment purcha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1853217</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68</v>
      </c>
    </row>
    <row r="4" spans="1:2">
      <c r="A4" s="4" t="s">
        <v>13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70</v>
      </c>
    </row>
    <row r="4" spans="1:2">
      <c r="A4" s="4" t="s">
        <v>147</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98235</v>
      </c>
      <c r="C3" s="6" t="n">
        <v>9004716</v>
      </c>
    </row>
    <row r="4" spans="1:3">
      <c r="A4" s="4" t="s">
        <v>35</v>
      </c>
      <c r="B4" s="5" t="n">
        <v>747551</v>
      </c>
      <c r="C4" s="5" t="n">
        <v>966909</v>
      </c>
    </row>
    <row r="5" spans="1:3">
      <c r="A5" s="4" t="s">
        <v>36</v>
      </c>
      <c r="B5" s="5" t="n">
        <v>721302</v>
      </c>
      <c r="C5" s="5" t="n">
        <v>227843</v>
      </c>
    </row>
    <row r="6" spans="1:3">
      <c r="A6" s="4" t="s">
        <v>37</v>
      </c>
      <c r="B6" s="5" t="n">
        <v>1247220</v>
      </c>
      <c r="C6" s="5" t="n">
        <v>1390419</v>
      </c>
    </row>
    <row r="7" spans="1:3">
      <c r="A7" s="4" t="s">
        <v>38</v>
      </c>
      <c r="B7" s="5" t="n">
        <v>9614308</v>
      </c>
      <c r="C7" s="5" t="n">
        <v>11589887</v>
      </c>
    </row>
    <row r="8" spans="1:3">
      <c r="A8" s="4" t="s">
        <v>39</v>
      </c>
      <c r="B8" s="5" t="n">
        <v>67166</v>
      </c>
      <c r="C8" s="5" t="n">
        <v>52225</v>
      </c>
    </row>
    <row r="9" spans="1:3">
      <c r="A9" s="4" t="s">
        <v>40</v>
      </c>
      <c r="B9" s="5" t="n">
        <v>3568645</v>
      </c>
      <c r="C9" s="5" t="n">
        <v>3465902</v>
      </c>
    </row>
    <row r="10" spans="1:3">
      <c r="A10" s="4" t="s">
        <v>41</v>
      </c>
      <c r="B10" s="5" t="n">
        <v>10898324</v>
      </c>
      <c r="C10" s="5" t="n">
        <v>7373036</v>
      </c>
    </row>
    <row r="11" spans="1:3">
      <c r="A11" s="4" t="s">
        <v>42</v>
      </c>
      <c r="B11" s="5" t="n">
        <v>400593</v>
      </c>
      <c r="C11" s="5" t="n">
        <v>255980</v>
      </c>
    </row>
    <row r="12" spans="1:3">
      <c r="A12" s="4" t="s">
        <v>43</v>
      </c>
      <c r="B12" s="5" t="n">
        <v>4189710</v>
      </c>
      <c r="C12" s="5" t="n">
        <v>2694500</v>
      </c>
    </row>
    <row r="13" spans="1:3">
      <c r="A13" s="4" t="s">
        <v>44</v>
      </c>
      <c r="B13" s="5" t="n">
        <v>8172000</v>
      </c>
      <c r="C13" s="5" t="n">
        <v>8172000</v>
      </c>
    </row>
    <row r="14" spans="1:3">
      <c r="A14" s="4" t="s">
        <v>45</v>
      </c>
      <c r="B14" s="5" t="n">
        <v>2635721</v>
      </c>
      <c r="C14" s="5" t="n">
        <v>2635721</v>
      </c>
    </row>
    <row r="15" spans="1:3">
      <c r="A15" s="4" t="s">
        <v>46</v>
      </c>
      <c r="B15" s="5" t="n">
        <v>39546467</v>
      </c>
      <c r="C15" s="5" t="n">
        <v>36239251</v>
      </c>
    </row>
    <row r="16" spans="1:3">
      <c r="A16" s="3" t="s">
        <v>33</v>
      </c>
    </row>
    <row r="17" spans="1:3">
      <c r="A17" s="4" t="s">
        <v>47</v>
      </c>
      <c r="B17" s="5" t="n">
        <v>758250</v>
      </c>
      <c r="C17" s="5" t="n">
        <v>979384</v>
      </c>
    </row>
    <row r="18" spans="1:3">
      <c r="A18" s="4" t="s">
        <v>48</v>
      </c>
      <c r="B18" s="5" t="n">
        <v>95210</v>
      </c>
      <c r="C18" s="5" t="n">
        <v>95234</v>
      </c>
    </row>
    <row r="19" spans="1:3">
      <c r="A19" s="4" t="s">
        <v>49</v>
      </c>
      <c r="B19" s="5" t="n">
        <v>239358</v>
      </c>
      <c r="C19" s="5" t="n">
        <v>239358</v>
      </c>
    </row>
    <row r="20" spans="1:3">
      <c r="A20" s="4" t="s">
        <v>50</v>
      </c>
      <c r="B20" s="5" t="n">
        <v>41703</v>
      </c>
      <c r="C20" s="5" t="n">
        <v>12952</v>
      </c>
    </row>
    <row r="21" spans="1:3">
      <c r="A21" s="4" t="s">
        <v>51</v>
      </c>
      <c r="B21" s="5" t="n">
        <v>191020</v>
      </c>
    </row>
    <row r="22" spans="1:3">
      <c r="A22" s="4" t="s">
        <v>52</v>
      </c>
      <c r="B22" s="5" t="n">
        <v>1325541</v>
      </c>
      <c r="C22" s="5" t="n">
        <v>1326928</v>
      </c>
    </row>
    <row r="23" spans="1:3">
      <c r="A23" s="4" t="s">
        <v>53</v>
      </c>
      <c r="B23" s="5" t="n">
        <v>953007</v>
      </c>
    </row>
    <row r="24" spans="1:3">
      <c r="A24" s="4" t="s">
        <v>54</v>
      </c>
      <c r="B24" s="5" t="n">
        <v>1716120</v>
      </c>
      <c r="C24" s="5" t="n">
        <v>1716120</v>
      </c>
    </row>
    <row r="25" spans="1:3">
      <c r="A25" s="4" t="s">
        <v>55</v>
      </c>
      <c r="B25" s="5" t="n">
        <v>3994668</v>
      </c>
      <c r="C25" s="5" t="n">
        <v>3043048</v>
      </c>
    </row>
    <row r="26" spans="1:3">
      <c r="A26" s="3" t="s">
        <v>56</v>
      </c>
    </row>
    <row r="27" spans="1:3">
      <c r="A27" s="4" t="s">
        <v>57</v>
      </c>
      <c r="B27" s="5" t="n">
        <v>10176</v>
      </c>
      <c r="C27" s="5" t="n">
        <v>9728</v>
      </c>
    </row>
    <row r="28" spans="1:3">
      <c r="A28" s="4" t="s">
        <v>58</v>
      </c>
      <c r="B28" s="5" t="n">
        <v>44794072</v>
      </c>
      <c r="C28" s="5" t="n">
        <v>41676611</v>
      </c>
    </row>
    <row r="29" spans="1:3">
      <c r="A29" s="4" t="s">
        <v>59</v>
      </c>
      <c r="B29" s="5" t="n">
        <v>1134106</v>
      </c>
      <c r="C29" s="5" t="n">
        <v>1118815</v>
      </c>
    </row>
    <row r="30" spans="1:3">
      <c r="A30" s="4" t="s">
        <v>60</v>
      </c>
      <c r="B30" s="5" t="n">
        <v>88797</v>
      </c>
      <c r="C30" s="5" t="n">
        <v>88797</v>
      </c>
    </row>
    <row r="31" spans="1:3">
      <c r="A31" s="4" t="s">
        <v>61</v>
      </c>
      <c r="B31" s="5" t="n">
        <v>946507</v>
      </c>
      <c r="C31" s="5" t="n">
        <v>827314</v>
      </c>
    </row>
    <row r="32" spans="1:3">
      <c r="A32" s="4" t="s">
        <v>62</v>
      </c>
      <c r="B32" s="5" t="n">
        <v>-11421859</v>
      </c>
      <c r="C32" s="5" t="n">
        <v>-10525062</v>
      </c>
    </row>
    <row r="33" spans="1:3">
      <c r="A33" s="4" t="s">
        <v>63</v>
      </c>
      <c r="B33" s="5" t="n">
        <v>35551799</v>
      </c>
      <c r="C33" s="5" t="n">
        <v>33196203</v>
      </c>
    </row>
    <row r="34" spans="1:3">
      <c r="A34" s="4" t="s">
        <v>64</v>
      </c>
      <c r="B34" s="6" t="n">
        <v>39546467</v>
      </c>
      <c r="C34" s="6" t="n">
        <v>36239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1</v>
      </c>
    </row>
    <row r="4" spans="1:2">
      <c r="A4" s="4" t="s">
        <v>212</v>
      </c>
      <c r="B4" s="4" t="s">
        <v>213</v>
      </c>
    </row>
    <row r="5" spans="1:2">
      <c r="A5" s="4" t="s">
        <v>34</v>
      </c>
      <c r="B5" s="4" t="s">
        <v>214</v>
      </c>
    </row>
    <row r="6" spans="1:2">
      <c r="A6" s="4" t="s">
        <v>35</v>
      </c>
      <c r="B6" s="4" t="s">
        <v>215</v>
      </c>
    </row>
    <row r="7" spans="1:2">
      <c r="A7" s="4" t="s">
        <v>216</v>
      </c>
      <c r="B7" s="4" t="s">
        <v>217</v>
      </c>
    </row>
    <row r="8" spans="1:2">
      <c r="A8" s="4" t="s">
        <v>138</v>
      </c>
      <c r="B8" s="4" t="s">
        <v>218</v>
      </c>
    </row>
    <row r="9" spans="1:2">
      <c r="A9" s="4" t="s">
        <v>219</v>
      </c>
      <c r="B9" s="4" t="s">
        <v>220</v>
      </c>
    </row>
    <row r="10" spans="1:2">
      <c r="A10" s="4" t="s">
        <v>221</v>
      </c>
      <c r="B10" s="4" t="s">
        <v>222</v>
      </c>
    </row>
    <row r="11" spans="1:2">
      <c r="A11" s="4" t="s">
        <v>49</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36</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900000000</v>
      </c>
      <c r="C4" s="5" t="n">
        <v>900000000</v>
      </c>
    </row>
    <row r="5" spans="1:3">
      <c r="A5" s="4" t="s">
        <v>69</v>
      </c>
      <c r="B5" s="5" t="n">
        <v>101760232</v>
      </c>
      <c r="C5" s="5" t="n">
        <v>97279891</v>
      </c>
    </row>
    <row r="6" spans="1:3">
      <c r="A6" s="4" t="s">
        <v>70</v>
      </c>
      <c r="B6" s="5" t="n">
        <v>101760232</v>
      </c>
      <c r="C6" s="5" t="n">
        <v>97279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41626</v>
      </c>
      <c r="C4" s="6" t="n">
        <v>1325978</v>
      </c>
    </row>
    <row r="5" spans="1:3">
      <c r="A5" s="4" t="s">
        <v>75</v>
      </c>
      <c r="B5" s="5" t="n">
        <v>-198524</v>
      </c>
      <c r="C5" s="5" t="n">
        <v>-131419</v>
      </c>
    </row>
    <row r="6" spans="1:3">
      <c r="A6" s="4" t="s">
        <v>76</v>
      </c>
      <c r="B6" s="5" t="n">
        <v>-922973</v>
      </c>
      <c r="C6" s="5" t="n">
        <v>-737621</v>
      </c>
    </row>
    <row r="7" spans="1:3">
      <c r="A7" s="4" t="s">
        <v>77</v>
      </c>
      <c r="B7" s="5" t="n">
        <v>320129</v>
      </c>
      <c r="C7" s="5" t="n">
        <v>456938</v>
      </c>
    </row>
    <row r="8" spans="1:3">
      <c r="A8" s="3" t="s">
        <v>78</v>
      </c>
    </row>
    <row r="9" spans="1:3">
      <c r="A9" s="4" t="s">
        <v>79</v>
      </c>
      <c r="B9" s="5" t="n">
        <v>44193</v>
      </c>
      <c r="C9" s="5" t="n">
        <v>78381</v>
      </c>
    </row>
    <row r="10" spans="1:3">
      <c r="A10" s="4" t="s">
        <v>80</v>
      </c>
      <c r="B10" s="5" t="n">
        <v>220227</v>
      </c>
      <c r="C10" s="5" t="n">
        <v>2600</v>
      </c>
    </row>
    <row r="11" spans="1:3">
      <c r="A11" s="4" t="s">
        <v>81</v>
      </c>
      <c r="B11" s="5" t="n">
        <v>4875</v>
      </c>
      <c r="C11" s="5" t="n">
        <v>3140</v>
      </c>
    </row>
    <row r="12" spans="1:3">
      <c r="A12" s="4" t="s">
        <v>82</v>
      </c>
      <c r="B12" s="5" t="n">
        <v>28725</v>
      </c>
      <c r="C12" s="5" t="n">
        <v>22238</v>
      </c>
    </row>
    <row r="13" spans="1:3">
      <c r="A13" s="4" t="s">
        <v>83</v>
      </c>
      <c r="B13" s="5" t="n">
        <v>56704</v>
      </c>
    </row>
    <row r="14" spans="1:3">
      <c r="A14" s="4" t="s">
        <v>84</v>
      </c>
      <c r="B14" s="5" t="n">
        <v>304724</v>
      </c>
      <c r="C14" s="5" t="n">
        <v>85092</v>
      </c>
    </row>
    <row r="15" spans="1:3">
      <c r="A15" s="4" t="s">
        <v>85</v>
      </c>
      <c r="B15" s="5" t="n">
        <v>129578</v>
      </c>
      <c r="C15" s="5" t="n">
        <v>52844</v>
      </c>
    </row>
    <row r="16" spans="1:3">
      <c r="A16" s="4" t="s">
        <v>86</v>
      </c>
      <c r="B16" s="5" t="n">
        <v>16736</v>
      </c>
      <c r="C16" s="5" t="n">
        <v>7196</v>
      </c>
    </row>
    <row r="17" spans="1:3">
      <c r="A17" s="4" t="s">
        <v>87</v>
      </c>
      <c r="B17" s="5" t="n">
        <v>12365</v>
      </c>
      <c r="C17" s="5" t="n">
        <v>18362</v>
      </c>
    </row>
    <row r="18" spans="1:3">
      <c r="A18" s="4" t="s">
        <v>88</v>
      </c>
      <c r="B18" s="5" t="n">
        <v>484051</v>
      </c>
      <c r="C18" s="5" t="n">
        <v>194175</v>
      </c>
    </row>
    <row r="19" spans="1:3">
      <c r="A19" s="4" t="s">
        <v>89</v>
      </c>
      <c r="B19" s="5" t="n">
        <v>289578</v>
      </c>
    </row>
    <row r="20" spans="1:3">
      <c r="A20" s="4" t="s">
        <v>90</v>
      </c>
      <c r="B20" s="5" t="n">
        <v>50901</v>
      </c>
      <c r="C20" s="5" t="n">
        <v>2023</v>
      </c>
    </row>
    <row r="21" spans="1:3">
      <c r="A21" s="4" t="s">
        <v>91</v>
      </c>
      <c r="B21" s="5" t="n">
        <v>-1642657</v>
      </c>
      <c r="C21" s="5" t="n">
        <v>-466051</v>
      </c>
    </row>
    <row r="22" spans="1:3">
      <c r="A22" s="4" t="s">
        <v>92</v>
      </c>
      <c r="B22" s="5" t="n">
        <v>-1322528</v>
      </c>
      <c r="C22" s="5" t="n">
        <v>-9113</v>
      </c>
    </row>
    <row r="23" spans="1:3">
      <c r="A23" s="3" t="s">
        <v>93</v>
      </c>
    </row>
    <row r="24" spans="1:3">
      <c r="A24" s="4" t="s">
        <v>94</v>
      </c>
      <c r="B24" s="5" t="n">
        <v>-82920</v>
      </c>
      <c r="C24" s="5" t="n">
        <v>-71554</v>
      </c>
    </row>
    <row r="25" spans="1:3">
      <c r="A25" s="4" t="s">
        <v>95</v>
      </c>
      <c r="B25" s="5" t="n">
        <v>278000</v>
      </c>
      <c r="C25" s="5" t="n">
        <v>48</v>
      </c>
    </row>
    <row r="26" spans="1:3">
      <c r="A26" s="4" t="s">
        <v>96</v>
      </c>
      <c r="B26" s="5" t="n">
        <v>18000</v>
      </c>
    </row>
    <row r="27" spans="1:3">
      <c r="A27" s="4" t="s">
        <v>97</v>
      </c>
      <c r="B27" s="5" t="n">
        <v>125000</v>
      </c>
    </row>
    <row r="28" spans="1:3">
      <c r="A28" s="4" t="s">
        <v>98</v>
      </c>
      <c r="B28" s="5" t="n">
        <v>87651</v>
      </c>
      <c r="C28" s="5" t="n">
        <v>-7620</v>
      </c>
    </row>
    <row r="29" spans="1:3">
      <c r="A29" s="4" t="s">
        <v>99</v>
      </c>
      <c r="B29" s="5" t="n">
        <v>-896797</v>
      </c>
      <c r="C29" s="5" t="n">
        <v>-88239</v>
      </c>
    </row>
    <row r="30" spans="1:3">
      <c r="A30" s="4" t="s">
        <v>100</v>
      </c>
      <c r="C30" s="5" t="n">
        <v>-123555</v>
      </c>
    </row>
    <row r="31" spans="1:3">
      <c r="A31" s="4" t="s">
        <v>101</v>
      </c>
      <c r="B31" s="5" t="n">
        <v>-896797</v>
      </c>
      <c r="C31" s="5" t="n">
        <v>-211794</v>
      </c>
    </row>
    <row r="32" spans="1:3">
      <c r="A32" s="3" t="s">
        <v>102</v>
      </c>
    </row>
    <row r="33" spans="1:3">
      <c r="A33" s="4" t="s">
        <v>103</v>
      </c>
      <c r="B33" s="5" t="n">
        <v>-119193</v>
      </c>
      <c r="C33" s="5" t="n">
        <v>73315</v>
      </c>
    </row>
    <row r="34" spans="1:3">
      <c r="A34" s="4" t="s">
        <v>104</v>
      </c>
      <c r="B34" s="6" t="n">
        <v>-777604</v>
      </c>
      <c r="C34" s="6" t="n">
        <v>-138479</v>
      </c>
    </row>
    <row r="35" spans="1:3">
      <c r="A35" s="4" t="s">
        <v>105</v>
      </c>
      <c r="B35" s="8" t="n">
        <v>0.01</v>
      </c>
      <c r="C35" s="6" t="n">
        <v>0</v>
      </c>
    </row>
    <row r="36" spans="1:3">
      <c r="A36" s="4" t="s">
        <v>106</v>
      </c>
      <c r="B36" s="5" t="n">
        <v>101149232</v>
      </c>
      <c r="C36" s="5" t="n">
        <v>477748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2</v>
      </c>
    </row>
    <row r="2" spans="1:2">
      <c r="A2" s="4" t="s">
        <v>296</v>
      </c>
    </row>
    <row r="3" spans="1:2">
      <c r="A3" s="3" t="s">
        <v>297</v>
      </c>
    </row>
    <row r="4" spans="1:2">
      <c r="A4" s="4" t="s">
        <v>298</v>
      </c>
      <c r="B4" s="4" t="s">
        <v>299</v>
      </c>
    </row>
    <row r="5" spans="1:2">
      <c r="A5" s="4" t="s">
        <v>300</v>
      </c>
    </row>
    <row r="6" spans="1:2">
      <c r="A6" s="3" t="s">
        <v>297</v>
      </c>
    </row>
    <row r="7" spans="1:2">
      <c r="A7" s="4" t="s">
        <v>298</v>
      </c>
      <c r="B7" s="4" t="s">
        <v>299</v>
      </c>
    </row>
    <row r="8" spans="1:2">
      <c r="A8" s="4" t="s">
        <v>301</v>
      </c>
    </row>
    <row r="9" spans="1:2">
      <c r="A9" s="3" t="s">
        <v>297</v>
      </c>
    </row>
    <row r="10" spans="1:2">
      <c r="A10" s="4" t="s">
        <v>298</v>
      </c>
      <c r="B10" s="4" t="s">
        <v>302</v>
      </c>
    </row>
    <row r="11" spans="1:2">
      <c r="A11" s="4" t="s">
        <v>303</v>
      </c>
    </row>
    <row r="12" spans="1:2">
      <c r="A12" s="3" t="s">
        <v>297</v>
      </c>
    </row>
    <row r="13" spans="1:2">
      <c r="A13" s="4" t="s">
        <v>298</v>
      </c>
      <c r="B13" s="4" t="s">
        <v>299</v>
      </c>
    </row>
    <row r="14" spans="1:2">
      <c r="A14" s="4" t="s">
        <v>304</v>
      </c>
    </row>
    <row r="15" spans="1:2">
      <c r="A15" s="3" t="s">
        <v>297</v>
      </c>
    </row>
    <row r="16" spans="1:2">
      <c r="A16" s="4" t="s">
        <v>298</v>
      </c>
      <c r="B16" s="4" t="s">
        <v>299</v>
      </c>
    </row>
    <row r="17" spans="1:2">
      <c r="A17" s="4" t="s">
        <v>305</v>
      </c>
    </row>
    <row r="18" spans="1:2">
      <c r="A18" s="3" t="s">
        <v>297</v>
      </c>
    </row>
    <row r="19" spans="1:2">
      <c r="A19" s="4" t="s">
        <v>298</v>
      </c>
      <c r="B19" s="4" t="s">
        <v>306</v>
      </c>
    </row>
    <row r="20" spans="1:2">
      <c r="A20" s="4" t="s">
        <v>307</v>
      </c>
    </row>
    <row r="21" spans="1:2">
      <c r="A21" s="3" t="s">
        <v>297</v>
      </c>
    </row>
    <row r="22" spans="1:2">
      <c r="A22" s="4" t="s">
        <v>298</v>
      </c>
      <c r="B22" s="4" t="s">
        <v>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09</v>
      </c>
      <c r="B1" s="2" t="s">
        <v>2</v>
      </c>
    </row>
    <row r="2" spans="1:2">
      <c r="A2" s="4" t="s">
        <v>310</v>
      </c>
    </row>
    <row r="3" spans="1:2">
      <c r="A3" s="3" t="s">
        <v>311</v>
      </c>
    </row>
    <row r="4" spans="1:2">
      <c r="A4" s="4" t="s">
        <v>312</v>
      </c>
      <c r="B4" s="4" t="s">
        <v>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3"/>
  </cols>
  <sheetData>
    <row r="1" spans="1:6">
      <c r="A1" s="1" t="s">
        <v>314</v>
      </c>
      <c r="B1" s="2" t="s">
        <v>1</v>
      </c>
    </row>
    <row r="2" spans="1:6">
      <c r="B2" s="2" t="s">
        <v>2</v>
      </c>
      <c r="C2" s="2" t="s">
        <v>32</v>
      </c>
      <c r="D2" s="2" t="s">
        <v>72</v>
      </c>
      <c r="E2" s="2" t="s">
        <v>315</v>
      </c>
      <c r="F2" s="2" t="s">
        <v>316</v>
      </c>
    </row>
    <row r="3" spans="1:6">
      <c r="A3" s="4" t="s">
        <v>317</v>
      </c>
      <c r="B3" s="4" t="s">
        <v>318</v>
      </c>
    </row>
    <row r="4" spans="1:6">
      <c r="A4" s="4" t="s">
        <v>319</v>
      </c>
      <c r="B4" s="4" t="s">
        <v>320</v>
      </c>
    </row>
    <row r="5" spans="1:6">
      <c r="A5" s="4" t="s">
        <v>34</v>
      </c>
      <c r="B5" s="6" t="n">
        <v>6898235</v>
      </c>
      <c r="C5" s="6" t="n">
        <v>9004716</v>
      </c>
      <c r="D5" s="6" t="n">
        <v>100481</v>
      </c>
      <c r="E5" s="6" t="n">
        <v>324837</v>
      </c>
    </row>
    <row r="6" spans="1:6">
      <c r="A6" s="4" t="s">
        <v>321</v>
      </c>
      <c r="B6" s="6" t="n">
        <v>8288767</v>
      </c>
    </row>
    <row r="7" spans="1:6">
      <c r="A7" s="4" t="s">
        <v>322</v>
      </c>
    </row>
    <row r="8" spans="1:6">
      <c r="A8" s="4" t="s">
        <v>323</v>
      </c>
      <c r="F8"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45"/>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7</v>
      </c>
    </row>
    <row r="7" spans="1:2">
      <c r="A7" s="4" t="s">
        <v>329</v>
      </c>
    </row>
    <row r="8" spans="1:2">
      <c r="A8" s="4" t="s">
        <v>326</v>
      </c>
      <c r="B8" s="4" t="s">
        <v>327</v>
      </c>
    </row>
    <row r="9" spans="1:2">
      <c r="A9" s="4" t="s">
        <v>330</v>
      </c>
    </row>
    <row r="10" spans="1:2">
      <c r="A10" s="4" t="s">
        <v>326</v>
      </c>
      <c r="B10" s="4" t="s">
        <v>327</v>
      </c>
    </row>
    <row r="11" spans="1:2">
      <c r="A11" s="4" t="s">
        <v>331</v>
      </c>
    </row>
    <row r="12" spans="1:2">
      <c r="A12" s="4" t="s">
        <v>326</v>
      </c>
      <c r="B12" s="4" t="s">
        <v>327</v>
      </c>
    </row>
    <row r="13" spans="1:2">
      <c r="A13" s="4" t="s">
        <v>332</v>
      </c>
    </row>
    <row r="14" spans="1:2">
      <c r="A14" s="4" t="s">
        <v>326</v>
      </c>
      <c r="B14" s="4" t="s">
        <v>327</v>
      </c>
    </row>
    <row r="15" spans="1:2">
      <c r="A15" s="4" t="s">
        <v>333</v>
      </c>
    </row>
    <row r="16" spans="1:2">
      <c r="A16" s="4" t="s">
        <v>326</v>
      </c>
      <c r="B16"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5</v>
      </c>
      <c r="B1" s="2" t="s">
        <v>2</v>
      </c>
      <c r="C1" s="2" t="s">
        <v>32</v>
      </c>
    </row>
    <row r="2" spans="1:3">
      <c r="A2" s="3" t="s">
        <v>336</v>
      </c>
    </row>
    <row r="3" spans="1:3">
      <c r="A3" s="4" t="s">
        <v>337</v>
      </c>
      <c r="B3" s="6" t="n">
        <v>6898235</v>
      </c>
      <c r="C3" s="6" t="n">
        <v>9004716</v>
      </c>
    </row>
    <row r="4" spans="1:3">
      <c r="A4" s="4" t="s">
        <v>147</v>
      </c>
      <c r="B4" s="5" t="n">
        <v>67166</v>
      </c>
      <c r="C4" s="5" t="n">
        <v>52225</v>
      </c>
    </row>
    <row r="5" spans="1:3">
      <c r="A5" s="4" t="s">
        <v>338</v>
      </c>
      <c r="B5" s="6" t="n">
        <v>6965401</v>
      </c>
      <c r="C5" s="6" t="n">
        <v>90569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39</v>
      </c>
      <c r="B1" s="2" t="s">
        <v>128</v>
      </c>
    </row>
    <row r="2" spans="1:2">
      <c r="A2" s="3" t="s">
        <v>166</v>
      </c>
    </row>
    <row r="3" spans="1:2">
      <c r="A3" s="4" t="s">
        <v>321</v>
      </c>
      <c r="B3" s="6" t="n">
        <v>8288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0</v>
      </c>
      <c r="B1" s="2" t="s">
        <v>2</v>
      </c>
      <c r="C1" s="2" t="s">
        <v>32</v>
      </c>
    </row>
    <row r="2" spans="1:3">
      <c r="A2" s="3" t="s">
        <v>168</v>
      </c>
    </row>
    <row r="3" spans="1:3">
      <c r="A3" s="4" t="s">
        <v>341</v>
      </c>
      <c r="B3" s="6" t="n">
        <v>245750</v>
      </c>
      <c r="C3" s="6" t="n">
        <v>208417</v>
      </c>
    </row>
    <row r="4" spans="1:3">
      <c r="A4" s="4" t="s">
        <v>342</v>
      </c>
      <c r="B4" s="5" t="n">
        <v>468162</v>
      </c>
      <c r="C4" s="5" t="n">
        <v>615108</v>
      </c>
    </row>
    <row r="5" spans="1:3">
      <c r="A5" s="4" t="s">
        <v>343</v>
      </c>
      <c r="B5" s="5" t="n">
        <v>533308</v>
      </c>
      <c r="C5" s="5" t="n">
        <v>566894</v>
      </c>
    </row>
    <row r="6" spans="1:3">
      <c r="A6" s="4" t="s">
        <v>91</v>
      </c>
      <c r="B6" s="6" t="n">
        <v>1247220</v>
      </c>
      <c r="C6" s="6" t="n">
        <v>1390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4</v>
      </c>
      <c r="B1" s="2" t="s">
        <v>1</v>
      </c>
    </row>
    <row r="2" spans="1:4">
      <c r="B2" s="2" t="s">
        <v>2</v>
      </c>
      <c r="C2" s="2" t="s">
        <v>32</v>
      </c>
      <c r="D2" s="2" t="s">
        <v>72</v>
      </c>
    </row>
    <row r="3" spans="1:4">
      <c r="A3" s="3" t="s">
        <v>345</v>
      </c>
    </row>
    <row r="4" spans="1:4">
      <c r="A4" s="4" t="s">
        <v>147</v>
      </c>
      <c r="B4" s="6" t="n">
        <v>67166</v>
      </c>
      <c r="C4" s="6" t="n">
        <v>52225</v>
      </c>
    </row>
    <row r="5" spans="1:4">
      <c r="A5" s="4" t="s">
        <v>346</v>
      </c>
      <c r="B5" s="5" t="n">
        <v>45000</v>
      </c>
      <c r="D5" s="4" t="s">
        <v>347</v>
      </c>
    </row>
    <row r="6" spans="1:4">
      <c r="A6" s="4" t="s">
        <v>348</v>
      </c>
    </row>
    <row r="7" spans="1:4">
      <c r="A7" s="3" t="s">
        <v>345</v>
      </c>
    </row>
    <row r="8" spans="1:4">
      <c r="A8" s="4" t="s">
        <v>349</v>
      </c>
      <c r="B8" s="6" t="n">
        <v>6000</v>
      </c>
    </row>
    <row r="9" spans="1:4">
      <c r="A9" s="4" t="s">
        <v>350</v>
      </c>
      <c r="B9" s="4" t="s">
        <v>351</v>
      </c>
    </row>
    <row r="10" spans="1:4">
      <c r="A10" s="4" t="s">
        <v>352</v>
      </c>
    </row>
    <row r="11" spans="1:4">
      <c r="A11" s="3" t="s">
        <v>345</v>
      </c>
    </row>
    <row r="12" spans="1:4">
      <c r="A12" s="4" t="s">
        <v>353</v>
      </c>
      <c r="B12" s="6" t="n">
        <v>1250000</v>
      </c>
    </row>
    <row r="13" spans="1:4">
      <c r="A13" s="4" t="s">
        <v>349</v>
      </c>
      <c r="B13" s="6" t="n">
        <v>6000</v>
      </c>
    </row>
    <row r="14" spans="1:4">
      <c r="A14" s="4" t="s">
        <v>354</v>
      </c>
      <c r="B1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0"/>
    <col customWidth="1" max="5" min="5" width="42"/>
    <col customWidth="1" max="6" min="6" width="27"/>
    <col customWidth="1" max="7" min="7" width="13"/>
    <col customWidth="1" max="8" min="8" width="13"/>
  </cols>
  <sheetData>
    <row r="1" spans="1:8">
      <c r="A1" s="1" t="s">
        <v>107</v>
      </c>
      <c r="B1" s="2" t="s">
        <v>108</v>
      </c>
      <c r="C1" s="2" t="s">
        <v>109</v>
      </c>
      <c r="D1" s="2" t="s">
        <v>110</v>
      </c>
      <c r="E1" s="2" t="s">
        <v>60</v>
      </c>
      <c r="F1" s="2" t="s">
        <v>111</v>
      </c>
      <c r="G1" s="2" t="s">
        <v>62</v>
      </c>
      <c r="H1" s="2" t="s">
        <v>91</v>
      </c>
    </row>
    <row r="2" spans="1:8">
      <c r="A2" s="4" t="s">
        <v>112</v>
      </c>
      <c r="B2" s="6" t="n">
        <v>4778</v>
      </c>
      <c r="C2" s="6" t="n">
        <v>16918082</v>
      </c>
      <c r="D2" s="6" t="n">
        <v>103267</v>
      </c>
      <c r="F2" s="6" t="n">
        <v>532405</v>
      </c>
      <c r="G2" s="6" t="n">
        <v>-6772311</v>
      </c>
      <c r="H2" s="6" t="n">
        <v>10786221</v>
      </c>
    </row>
    <row r="3" spans="1:8">
      <c r="A3" s="4" t="s">
        <v>113</v>
      </c>
      <c r="B3" s="5" t="n">
        <v>47774817</v>
      </c>
    </row>
    <row r="4" spans="1:8">
      <c r="A4" s="4" t="s">
        <v>103</v>
      </c>
      <c r="F4" s="5" t="n">
        <v>73315</v>
      </c>
      <c r="H4" s="5" t="n">
        <v>73315</v>
      </c>
    </row>
    <row r="5" spans="1:8">
      <c r="A5" s="4" t="s">
        <v>114</v>
      </c>
      <c r="G5" s="5" t="n">
        <v>-211794</v>
      </c>
      <c r="H5" s="5" t="n">
        <v>-211794</v>
      </c>
    </row>
    <row r="6" spans="1:8">
      <c r="A6" s="4" t="s">
        <v>115</v>
      </c>
      <c r="B6" s="6" t="n">
        <v>4778</v>
      </c>
      <c r="C6" s="5" t="n">
        <v>16918082</v>
      </c>
      <c r="D6" s="5" t="n">
        <v>103267</v>
      </c>
      <c r="F6" s="5" t="n">
        <v>605720</v>
      </c>
      <c r="G6" s="5" t="n">
        <v>-6984105</v>
      </c>
      <c r="H6" s="5" t="n">
        <v>10647742</v>
      </c>
    </row>
    <row r="7" spans="1:8">
      <c r="A7" s="4" t="s">
        <v>116</v>
      </c>
      <c r="B7" s="5" t="n">
        <v>47774817</v>
      </c>
    </row>
    <row r="8" spans="1:8">
      <c r="A8" s="4" t="s">
        <v>117</v>
      </c>
      <c r="B8" s="6" t="n">
        <v>9728</v>
      </c>
      <c r="C8" s="5" t="n">
        <v>41676611</v>
      </c>
      <c r="D8" s="5" t="n">
        <v>1118815</v>
      </c>
      <c r="E8" s="6" t="n">
        <v>88797</v>
      </c>
      <c r="F8" s="5" t="n">
        <v>827314</v>
      </c>
      <c r="G8" s="5" t="n">
        <v>-10525062</v>
      </c>
      <c r="H8" s="5" t="n">
        <v>33196203</v>
      </c>
    </row>
    <row r="9" spans="1:8">
      <c r="A9" s="4" t="s">
        <v>118</v>
      </c>
      <c r="B9" s="5" t="n">
        <v>97279891</v>
      </c>
    </row>
    <row r="10" spans="1:8">
      <c r="A10" s="4" t="s">
        <v>119</v>
      </c>
      <c r="B10" s="6" t="n">
        <v>434</v>
      </c>
      <c r="C10" s="5" t="n">
        <v>2752348</v>
      </c>
      <c r="H10" s="5" t="n">
        <v>2752782</v>
      </c>
    </row>
    <row r="11" spans="1:8">
      <c r="A11" s="4" t="s">
        <v>120</v>
      </c>
      <c r="B11" s="5" t="n">
        <v>4337111</v>
      </c>
    </row>
    <row r="12" spans="1:8">
      <c r="A12" s="4" t="s">
        <v>121</v>
      </c>
      <c r="B12" s="6" t="n">
        <v>14</v>
      </c>
      <c r="C12" s="5" t="n">
        <v>75535</v>
      </c>
      <c r="H12" s="5" t="n">
        <v>75549</v>
      </c>
    </row>
    <row r="13" spans="1:8">
      <c r="A13" s="4" t="s">
        <v>122</v>
      </c>
      <c r="B13" s="5" t="n">
        <v>143230</v>
      </c>
    </row>
    <row r="14" spans="1:8">
      <c r="A14" s="4" t="s">
        <v>123</v>
      </c>
      <c r="C14" s="5" t="n">
        <v>289578</v>
      </c>
      <c r="H14" s="5" t="n">
        <v>289578</v>
      </c>
    </row>
    <row r="15" spans="1:8">
      <c r="A15" s="4" t="s">
        <v>124</v>
      </c>
      <c r="D15" s="5" t="n">
        <v>15291</v>
      </c>
      <c r="H15" s="5" t="n">
        <v>15291</v>
      </c>
    </row>
    <row r="16" spans="1:8">
      <c r="A16" s="4" t="s">
        <v>103</v>
      </c>
      <c r="F16" s="5" t="n">
        <v>-119193</v>
      </c>
      <c r="H16" s="5" t="n">
        <v>-119193</v>
      </c>
    </row>
    <row r="17" spans="1:8">
      <c r="A17" s="4" t="s">
        <v>114</v>
      </c>
      <c r="G17" s="5" t="n">
        <v>-896797</v>
      </c>
      <c r="H17" s="5" t="n">
        <v>-896797</v>
      </c>
    </row>
    <row r="18" spans="1:8">
      <c r="A18" s="4" t="s">
        <v>125</v>
      </c>
      <c r="B18" s="6" t="n">
        <v>10176</v>
      </c>
      <c r="C18" s="6" t="n">
        <v>44794072</v>
      </c>
      <c r="D18" s="6" t="n">
        <v>1134106</v>
      </c>
      <c r="E18" s="6" t="n">
        <v>88797</v>
      </c>
      <c r="F18" s="6" t="n">
        <v>946507</v>
      </c>
      <c r="G18" s="6" t="n">
        <v>-11421859</v>
      </c>
      <c r="H18" s="6" t="n">
        <v>35551799</v>
      </c>
    </row>
    <row r="19" spans="1:8">
      <c r="A19" s="4" t="s">
        <v>126</v>
      </c>
      <c r="B19" s="5" t="n">
        <v>101760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56</v>
      </c>
      <c r="B1" s="2" t="s">
        <v>1</v>
      </c>
      <c r="D1" s="2" t="s">
        <v>357</v>
      </c>
    </row>
    <row r="2" spans="1:5">
      <c r="B2" s="2" t="s">
        <v>2</v>
      </c>
      <c r="C2" s="2" t="s">
        <v>72</v>
      </c>
      <c r="D2" s="2" t="s">
        <v>32</v>
      </c>
      <c r="E2" s="2" t="s">
        <v>315</v>
      </c>
    </row>
    <row r="3" spans="1:5">
      <c r="A3" s="3" t="s">
        <v>358</v>
      </c>
    </row>
    <row r="4" spans="1:5">
      <c r="A4" s="4" t="s">
        <v>359</v>
      </c>
      <c r="B4" s="6" t="n">
        <v>3151797</v>
      </c>
      <c r="C4" s="6" t="n">
        <v>2783635</v>
      </c>
      <c r="D4" s="6" t="n">
        <v>2783635</v>
      </c>
    </row>
    <row r="5" spans="1:5">
      <c r="A5" s="4" t="s">
        <v>360</v>
      </c>
      <c r="B5" s="5" t="n">
        <v>429780</v>
      </c>
      <c r="D5" s="5" t="n">
        <v>368162</v>
      </c>
    </row>
    <row r="6" spans="1:5">
      <c r="A6" s="4" t="s">
        <v>361</v>
      </c>
      <c r="B6" s="5" t="n">
        <v>1187116</v>
      </c>
    </row>
    <row r="7" spans="1:5">
      <c r="A7" s="4" t="s">
        <v>359</v>
      </c>
      <c r="B7" s="5" t="n">
        <v>4768693</v>
      </c>
      <c r="D7" s="5" t="n">
        <v>3151797</v>
      </c>
    </row>
    <row r="8" spans="1:5">
      <c r="A8" s="3" t="s">
        <v>362</v>
      </c>
    </row>
    <row r="9" spans="1:5">
      <c r="A9" s="4" t="s">
        <v>359</v>
      </c>
      <c r="B9" s="5" t="n">
        <v>457297</v>
      </c>
      <c r="C9" s="5" t="n">
        <v>167737</v>
      </c>
      <c r="D9" s="5" t="n">
        <v>167737</v>
      </c>
    </row>
    <row r="10" spans="1:5">
      <c r="A10" s="4" t="s">
        <v>81</v>
      </c>
      <c r="B10" s="5" t="n">
        <v>78597</v>
      </c>
      <c r="C10" s="5" t="n">
        <v>69557</v>
      </c>
      <c r="D10" s="5" t="n">
        <v>289560</v>
      </c>
    </row>
    <row r="11" spans="1:5">
      <c r="A11" s="4" t="s">
        <v>363</v>
      </c>
      <c r="B11" s="5" t="n">
        <v>43089</v>
      </c>
    </row>
    <row r="12" spans="1:5">
      <c r="A12" s="4" t="s">
        <v>359</v>
      </c>
      <c r="B12" s="5" t="n">
        <v>578983</v>
      </c>
      <c r="D12" s="5" t="n">
        <v>457297</v>
      </c>
    </row>
    <row r="13" spans="1:5">
      <c r="A13" s="3" t="s">
        <v>364</v>
      </c>
    </row>
    <row r="14" spans="1:5">
      <c r="A14" s="4" t="s">
        <v>365</v>
      </c>
      <c r="B14" s="5" t="n">
        <v>4189710</v>
      </c>
      <c r="D14" s="5" t="n">
        <v>2694500</v>
      </c>
      <c r="E14" s="6" t="n">
        <v>2615898</v>
      </c>
    </row>
    <row r="15" spans="1:5">
      <c r="A15" s="4" t="s">
        <v>325</v>
      </c>
    </row>
    <row r="16" spans="1:5">
      <c r="A16" s="3" t="s">
        <v>358</v>
      </c>
    </row>
    <row r="17" spans="1:5">
      <c r="A17" s="4" t="s">
        <v>359</v>
      </c>
      <c r="B17" s="5" t="n">
        <v>32077</v>
      </c>
      <c r="C17" s="5" t="n">
        <v>24586</v>
      </c>
      <c r="D17" s="5" t="n">
        <v>24586</v>
      </c>
    </row>
    <row r="18" spans="1:5">
      <c r="A18" s="4" t="s">
        <v>360</v>
      </c>
      <c r="B18" s="5" t="n">
        <v>26980</v>
      </c>
      <c r="D18" s="5" t="n">
        <v>7491</v>
      </c>
    </row>
    <row r="19" spans="1:5">
      <c r="A19" s="4" t="s">
        <v>361</v>
      </c>
      <c r="B19" s="5" t="n">
        <v>0</v>
      </c>
    </row>
    <row r="20" spans="1:5">
      <c r="A20" s="4" t="s">
        <v>359</v>
      </c>
      <c r="B20" s="5" t="n">
        <v>59057</v>
      </c>
      <c r="D20" s="5" t="n">
        <v>32077</v>
      </c>
    </row>
    <row r="21" spans="1:5">
      <c r="A21" s="3" t="s">
        <v>362</v>
      </c>
    </row>
    <row r="22" spans="1:5">
      <c r="A22" s="4" t="s">
        <v>359</v>
      </c>
      <c r="B22" s="5" t="n">
        <v>8296</v>
      </c>
      <c r="C22" s="5" t="n">
        <v>3177</v>
      </c>
      <c r="D22" s="5" t="n">
        <v>3177</v>
      </c>
    </row>
    <row r="23" spans="1:5">
      <c r="A23" s="4" t="s">
        <v>81</v>
      </c>
      <c r="B23" s="5" t="n">
        <v>1911</v>
      </c>
      <c r="D23" s="5" t="n">
        <v>5119</v>
      </c>
    </row>
    <row r="24" spans="1:5">
      <c r="A24" s="4" t="s">
        <v>363</v>
      </c>
      <c r="B24" s="5" t="n">
        <v>0</v>
      </c>
    </row>
    <row r="25" spans="1:5">
      <c r="A25" s="4" t="s">
        <v>359</v>
      </c>
      <c r="B25" s="5" t="n">
        <v>10207</v>
      </c>
      <c r="D25" s="5" t="n">
        <v>8296</v>
      </c>
    </row>
    <row r="26" spans="1:5">
      <c r="A26" s="3" t="s">
        <v>364</v>
      </c>
    </row>
    <row r="27" spans="1:5">
      <c r="A27" s="4" t="s">
        <v>365</v>
      </c>
      <c r="B27" s="5" t="n">
        <v>48850</v>
      </c>
      <c r="D27" s="5" t="n">
        <v>23781</v>
      </c>
      <c r="E27" s="5" t="n">
        <v>21409</v>
      </c>
    </row>
    <row r="28" spans="1:5">
      <c r="A28" s="4" t="s">
        <v>328</v>
      </c>
    </row>
    <row r="29" spans="1:5">
      <c r="A29" s="3" t="s">
        <v>358</v>
      </c>
    </row>
    <row r="30" spans="1:5">
      <c r="A30" s="4" t="s">
        <v>359</v>
      </c>
      <c r="B30" s="5" t="n">
        <v>463756</v>
      </c>
      <c r="C30" s="5" t="n">
        <v>435109</v>
      </c>
      <c r="D30" s="5" t="n">
        <v>435109</v>
      </c>
    </row>
    <row r="31" spans="1:5">
      <c r="A31" s="4" t="s">
        <v>360</v>
      </c>
      <c r="B31" s="5" t="n">
        <v>0</v>
      </c>
      <c r="D31" s="5" t="n">
        <v>28647</v>
      </c>
    </row>
    <row r="32" spans="1:5">
      <c r="A32" s="4" t="s">
        <v>361</v>
      </c>
      <c r="B32" s="5" t="n">
        <v>0</v>
      </c>
    </row>
    <row r="33" spans="1:5">
      <c r="A33" s="4" t="s">
        <v>359</v>
      </c>
      <c r="B33" s="5" t="n">
        <v>463756</v>
      </c>
      <c r="D33" s="5" t="n">
        <v>463756</v>
      </c>
    </row>
    <row r="34" spans="1:5">
      <c r="A34" s="3" t="s">
        <v>362</v>
      </c>
    </row>
    <row r="35" spans="1:5">
      <c r="A35" s="4" t="s">
        <v>359</v>
      </c>
      <c r="B35" s="5" t="n">
        <v>114766</v>
      </c>
      <c r="C35" s="5" t="n">
        <v>41169</v>
      </c>
      <c r="D35" s="5" t="n">
        <v>41169</v>
      </c>
    </row>
    <row r="36" spans="1:5">
      <c r="A36" s="4" t="s">
        <v>81</v>
      </c>
      <c r="B36" s="5" t="n">
        <v>19066</v>
      </c>
      <c r="D36" s="5" t="n">
        <v>73597</v>
      </c>
    </row>
    <row r="37" spans="1:5">
      <c r="A37" s="4" t="s">
        <v>363</v>
      </c>
      <c r="B37" s="5" t="n">
        <v>0</v>
      </c>
    </row>
    <row r="38" spans="1:5">
      <c r="A38" s="4" t="s">
        <v>359</v>
      </c>
      <c r="B38" s="5" t="n">
        <v>133832</v>
      </c>
      <c r="D38" s="5" t="n">
        <v>114766</v>
      </c>
    </row>
    <row r="39" spans="1:5">
      <c r="A39" s="3" t="s">
        <v>364</v>
      </c>
    </row>
    <row r="40" spans="1:5">
      <c r="A40" s="4" t="s">
        <v>365</v>
      </c>
      <c r="B40" s="5" t="n">
        <v>329924</v>
      </c>
      <c r="D40" s="5" t="n">
        <v>348990</v>
      </c>
      <c r="E40" s="5" t="n">
        <v>393940</v>
      </c>
    </row>
    <row r="41" spans="1:5">
      <c r="A41" s="4" t="s">
        <v>329</v>
      </c>
    </row>
    <row r="42" spans="1:5">
      <c r="A42" s="3" t="s">
        <v>358</v>
      </c>
    </row>
    <row r="43" spans="1:5">
      <c r="A43" s="4" t="s">
        <v>359</v>
      </c>
      <c r="B43" s="5" t="n">
        <v>297961</v>
      </c>
      <c r="C43" s="5" t="n">
        <v>261957</v>
      </c>
      <c r="D43" s="5" t="n">
        <v>261957</v>
      </c>
    </row>
    <row r="44" spans="1:5">
      <c r="A44" s="4" t="s">
        <v>360</v>
      </c>
      <c r="B44" s="5" t="n">
        <v>154982</v>
      </c>
      <c r="D44" s="5" t="n">
        <v>36004</v>
      </c>
    </row>
    <row r="45" spans="1:5">
      <c r="A45" s="4" t="s">
        <v>361</v>
      </c>
      <c r="B45" s="5" t="n">
        <v>0</v>
      </c>
    </row>
    <row r="46" spans="1:5">
      <c r="A46" s="4" t="s">
        <v>359</v>
      </c>
      <c r="B46" s="5" t="n">
        <v>452943</v>
      </c>
      <c r="D46" s="5" t="n">
        <v>297961</v>
      </c>
    </row>
    <row r="47" spans="1:5">
      <c r="A47" s="3" t="s">
        <v>362</v>
      </c>
    </row>
    <row r="48" spans="1:5">
      <c r="A48" s="4" t="s">
        <v>359</v>
      </c>
      <c r="B48" s="5" t="n">
        <v>69993</v>
      </c>
      <c r="C48" s="5" t="n">
        <v>25446</v>
      </c>
      <c r="D48" s="5" t="n">
        <v>25446</v>
      </c>
    </row>
    <row r="49" spans="1:5">
      <c r="A49" s="4" t="s">
        <v>81</v>
      </c>
      <c r="B49" s="5" t="n">
        <v>12093</v>
      </c>
      <c r="D49" s="5" t="n">
        <v>44547</v>
      </c>
    </row>
    <row r="50" spans="1:5">
      <c r="A50" s="4" t="s">
        <v>363</v>
      </c>
      <c r="B50" s="5" t="n">
        <v>0</v>
      </c>
    </row>
    <row r="51" spans="1:5">
      <c r="A51" s="4" t="s">
        <v>359</v>
      </c>
      <c r="B51" s="5" t="n">
        <v>82086</v>
      </c>
      <c r="D51" s="5" t="n">
        <v>69993</v>
      </c>
    </row>
    <row r="52" spans="1:5">
      <c r="A52" s="3" t="s">
        <v>364</v>
      </c>
    </row>
    <row r="53" spans="1:5">
      <c r="A53" s="4" t="s">
        <v>365</v>
      </c>
      <c r="B53" s="5" t="n">
        <v>370857</v>
      </c>
      <c r="D53" s="5" t="n">
        <v>227968</v>
      </c>
      <c r="E53" s="5" t="n">
        <v>236511</v>
      </c>
    </row>
    <row r="54" spans="1:5">
      <c r="A54" s="4" t="s">
        <v>330</v>
      </c>
    </row>
    <row r="55" spans="1:5">
      <c r="A55" s="3" t="s">
        <v>358</v>
      </c>
    </row>
    <row r="56" spans="1:5">
      <c r="A56" s="4" t="s">
        <v>359</v>
      </c>
      <c r="B56" s="5" t="n">
        <v>51108</v>
      </c>
      <c r="C56" s="5" t="n">
        <v>27694</v>
      </c>
      <c r="D56" s="5" t="n">
        <v>27694</v>
      </c>
    </row>
    <row r="57" spans="1:5">
      <c r="A57" s="4" t="s">
        <v>360</v>
      </c>
      <c r="B57" s="5" t="n">
        <v>9022</v>
      </c>
      <c r="D57" s="5" t="n">
        <v>23414</v>
      </c>
    </row>
    <row r="58" spans="1:5">
      <c r="A58" s="4" t="s">
        <v>361</v>
      </c>
      <c r="B58" s="5" t="n">
        <v>0</v>
      </c>
    </row>
    <row r="59" spans="1:5">
      <c r="A59" s="4" t="s">
        <v>359</v>
      </c>
      <c r="B59" s="5" t="n">
        <v>60130</v>
      </c>
      <c r="D59" s="5" t="n">
        <v>51108</v>
      </c>
    </row>
    <row r="60" spans="1:5">
      <c r="A60" s="3" t="s">
        <v>362</v>
      </c>
    </row>
    <row r="61" spans="1:5">
      <c r="A61" s="4" t="s">
        <v>359</v>
      </c>
      <c r="B61" s="5" t="n">
        <v>7100</v>
      </c>
      <c r="C61" s="5" t="n">
        <v>2554</v>
      </c>
      <c r="D61" s="5" t="n">
        <v>2554</v>
      </c>
    </row>
    <row r="62" spans="1:5">
      <c r="A62" s="4" t="s">
        <v>81</v>
      </c>
      <c r="B62" s="5" t="n">
        <v>2127</v>
      </c>
      <c r="D62" s="5" t="n">
        <v>4546</v>
      </c>
    </row>
    <row r="63" spans="1:5">
      <c r="A63" s="4" t="s">
        <v>363</v>
      </c>
      <c r="B63" s="5" t="n">
        <v>0</v>
      </c>
    </row>
    <row r="64" spans="1:5">
      <c r="A64" s="4" t="s">
        <v>359</v>
      </c>
      <c r="B64" s="5" t="n">
        <v>9227</v>
      </c>
      <c r="D64" s="5" t="n">
        <v>7100</v>
      </c>
    </row>
    <row r="65" spans="1:5">
      <c r="A65" s="3" t="s">
        <v>364</v>
      </c>
    </row>
    <row r="66" spans="1:5">
      <c r="A66" s="4" t="s">
        <v>365</v>
      </c>
      <c r="B66" s="5" t="n">
        <v>50903</v>
      </c>
      <c r="D66" s="5" t="n">
        <v>44008</v>
      </c>
      <c r="E66" s="5" t="n">
        <v>25140</v>
      </c>
    </row>
    <row r="67" spans="1:5">
      <c r="A67" s="4" t="s">
        <v>331</v>
      </c>
    </row>
    <row r="68" spans="1:5">
      <c r="A68" s="3" t="s">
        <v>358</v>
      </c>
    </row>
    <row r="69" spans="1:5">
      <c r="A69" s="4" t="s">
        <v>359</v>
      </c>
      <c r="B69" s="5" t="n">
        <v>38717</v>
      </c>
      <c r="C69" s="5" t="n">
        <v>38717</v>
      </c>
      <c r="D69" s="5" t="n">
        <v>38717</v>
      </c>
    </row>
    <row r="70" spans="1:5">
      <c r="A70" s="4" t="s">
        <v>360</v>
      </c>
      <c r="B70" s="5" t="n">
        <v>0</v>
      </c>
      <c r="D70" s="5" t="n">
        <v>0</v>
      </c>
    </row>
    <row r="71" spans="1:5">
      <c r="A71" s="4" t="s">
        <v>361</v>
      </c>
      <c r="B71" s="5" t="n">
        <v>0</v>
      </c>
    </row>
    <row r="72" spans="1:5">
      <c r="A72" s="4" t="s">
        <v>359</v>
      </c>
      <c r="B72" s="5" t="n">
        <v>38717</v>
      </c>
      <c r="D72" s="5" t="n">
        <v>38717</v>
      </c>
    </row>
    <row r="73" spans="1:5">
      <c r="A73" s="3" t="s">
        <v>362</v>
      </c>
    </row>
    <row r="74" spans="1:5">
      <c r="A74" s="4" t="s">
        <v>359</v>
      </c>
      <c r="B74" s="5" t="n">
        <v>13251</v>
      </c>
      <c r="C74" s="5" t="n">
        <v>5500</v>
      </c>
      <c r="D74" s="5" t="n">
        <v>5500</v>
      </c>
    </row>
    <row r="75" spans="1:5">
      <c r="A75" s="4" t="s">
        <v>81</v>
      </c>
      <c r="B75" s="5" t="n">
        <v>1954</v>
      </c>
      <c r="D75" s="5" t="n">
        <v>7751</v>
      </c>
    </row>
    <row r="76" spans="1:5">
      <c r="A76" s="4" t="s">
        <v>363</v>
      </c>
      <c r="B76" s="5" t="n">
        <v>0</v>
      </c>
    </row>
    <row r="77" spans="1:5">
      <c r="A77" s="4" t="s">
        <v>359</v>
      </c>
      <c r="B77" s="5" t="n">
        <v>15205</v>
      </c>
      <c r="D77" s="5" t="n">
        <v>13251</v>
      </c>
    </row>
    <row r="78" spans="1:5">
      <c r="A78" s="3" t="s">
        <v>364</v>
      </c>
    </row>
    <row r="79" spans="1:5">
      <c r="A79" s="4" t="s">
        <v>365</v>
      </c>
      <c r="B79" s="5" t="n">
        <v>23512</v>
      </c>
      <c r="D79" s="5" t="n">
        <v>25466</v>
      </c>
      <c r="E79" s="5" t="n">
        <v>33217</v>
      </c>
    </row>
    <row r="80" spans="1:5">
      <c r="A80" s="4" t="s">
        <v>332</v>
      </c>
    </row>
    <row r="81" spans="1:5">
      <c r="A81" s="3" t="s">
        <v>358</v>
      </c>
    </row>
    <row r="82" spans="1:5">
      <c r="A82" s="4" t="s">
        <v>359</v>
      </c>
      <c r="B82" s="5" t="n">
        <v>2172</v>
      </c>
      <c r="C82" s="5" t="n">
        <v>1644</v>
      </c>
      <c r="D82" s="5" t="n">
        <v>1644</v>
      </c>
    </row>
    <row r="83" spans="1:5">
      <c r="A83" s="4" t="s">
        <v>360</v>
      </c>
      <c r="B83" s="5" t="n">
        <v>0</v>
      </c>
      <c r="D83" s="5" t="n">
        <v>528</v>
      </c>
    </row>
    <row r="84" spans="1:5">
      <c r="A84" s="4" t="s">
        <v>361</v>
      </c>
      <c r="B84" s="5" t="n">
        <v>0</v>
      </c>
    </row>
    <row r="85" spans="1:5">
      <c r="A85" s="4" t="s">
        <v>359</v>
      </c>
      <c r="B85" s="5" t="n">
        <v>2172</v>
      </c>
      <c r="D85" s="5" t="n">
        <v>2172</v>
      </c>
    </row>
    <row r="86" spans="1:5">
      <c r="A86" s="3" t="s">
        <v>362</v>
      </c>
    </row>
    <row r="87" spans="1:5">
      <c r="A87" s="4" t="s">
        <v>359</v>
      </c>
      <c r="B87" s="5" t="n">
        <v>586</v>
      </c>
      <c r="C87" s="5" t="n">
        <v>228</v>
      </c>
      <c r="D87" s="5" t="n">
        <v>228</v>
      </c>
    </row>
    <row r="88" spans="1:5">
      <c r="A88" s="4" t="s">
        <v>81</v>
      </c>
      <c r="B88" s="5" t="n">
        <v>100</v>
      </c>
      <c r="D88" s="5" t="n">
        <v>358</v>
      </c>
    </row>
    <row r="89" spans="1:5">
      <c r="A89" s="4" t="s">
        <v>363</v>
      </c>
      <c r="B89" s="5" t="n">
        <v>0</v>
      </c>
    </row>
    <row r="90" spans="1:5">
      <c r="A90" s="4" t="s">
        <v>359</v>
      </c>
      <c r="B90" s="5" t="n">
        <v>686</v>
      </c>
      <c r="D90" s="5" t="n">
        <v>586</v>
      </c>
    </row>
    <row r="91" spans="1:5">
      <c r="A91" s="3" t="s">
        <v>364</v>
      </c>
    </row>
    <row r="92" spans="1:5">
      <c r="A92" s="4" t="s">
        <v>365</v>
      </c>
      <c r="B92" s="5" t="n">
        <v>1486</v>
      </c>
      <c r="D92" s="5" t="n">
        <v>1586</v>
      </c>
      <c r="E92" s="5" t="n">
        <v>1416</v>
      </c>
    </row>
    <row r="93" spans="1:5">
      <c r="A93" s="4" t="s">
        <v>333</v>
      </c>
    </row>
    <row r="94" spans="1:5">
      <c r="A94" s="3" t="s">
        <v>358</v>
      </c>
    </row>
    <row r="95" spans="1:5">
      <c r="A95" s="4" t="s">
        <v>359</v>
      </c>
      <c r="B95" s="5" t="n">
        <v>2266006</v>
      </c>
      <c r="C95" s="5" t="n">
        <v>1993928</v>
      </c>
      <c r="D95" s="5" t="n">
        <v>1993928</v>
      </c>
    </row>
    <row r="96" spans="1:5">
      <c r="A96" s="4" t="s">
        <v>360</v>
      </c>
      <c r="B96" s="5" t="n">
        <v>238796</v>
      </c>
      <c r="D96" s="5" t="n">
        <v>272078</v>
      </c>
    </row>
    <row r="97" spans="1:5">
      <c r="A97" s="4" t="s">
        <v>361</v>
      </c>
      <c r="B97" s="5" t="n">
        <v>0</v>
      </c>
    </row>
    <row r="98" spans="1:5">
      <c r="A98" s="4" t="s">
        <v>359</v>
      </c>
      <c r="B98" s="5" t="n">
        <v>2504802</v>
      </c>
      <c r="D98" s="5" t="n">
        <v>2266006</v>
      </c>
    </row>
    <row r="99" spans="1:5">
      <c r="A99" s="3" t="s">
        <v>362</v>
      </c>
    </row>
    <row r="100" spans="1:5">
      <c r="A100" s="4" t="s">
        <v>359</v>
      </c>
      <c r="B100" s="5" t="n">
        <v>243305</v>
      </c>
      <c r="C100" s="5" t="n">
        <v>89663</v>
      </c>
      <c r="D100" s="5" t="n">
        <v>89663</v>
      </c>
    </row>
    <row r="101" spans="1:5">
      <c r="A101" s="4" t="s">
        <v>81</v>
      </c>
      <c r="B101" s="5" t="n">
        <v>41346</v>
      </c>
      <c r="D101" s="5" t="n">
        <v>153642</v>
      </c>
    </row>
    <row r="102" spans="1:5">
      <c r="A102" s="4" t="s">
        <v>363</v>
      </c>
      <c r="B102" s="5" t="n">
        <v>0</v>
      </c>
    </row>
    <row r="103" spans="1:5">
      <c r="A103" s="4" t="s">
        <v>359</v>
      </c>
      <c r="B103" s="5" t="n">
        <v>284651</v>
      </c>
      <c r="D103" s="5" t="n">
        <v>243305</v>
      </c>
    </row>
    <row r="104" spans="1:5">
      <c r="A104" s="3" t="s">
        <v>364</v>
      </c>
    </row>
    <row r="105" spans="1:5">
      <c r="A105" s="4" t="s">
        <v>365</v>
      </c>
      <c r="B105" s="5" t="n">
        <v>2220151</v>
      </c>
      <c r="D105" s="5" t="n">
        <v>2022701</v>
      </c>
      <c r="E105" s="5" t="n">
        <v>1904265</v>
      </c>
    </row>
    <row r="106" spans="1:5">
      <c r="A106" s="4" t="s">
        <v>366</v>
      </c>
    </row>
    <row r="107" spans="1:5">
      <c r="A107" s="3" t="s">
        <v>358</v>
      </c>
    </row>
    <row r="108" spans="1:5">
      <c r="A108" s="4" t="s">
        <v>359</v>
      </c>
      <c r="B108" s="5" t="n">
        <v>0</v>
      </c>
      <c r="C108" s="5" t="n">
        <v>0</v>
      </c>
      <c r="D108" s="5" t="n">
        <v>0</v>
      </c>
    </row>
    <row r="109" spans="1:5">
      <c r="A109" s="4" t="s">
        <v>360</v>
      </c>
      <c r="B109" s="5" t="n">
        <v>0</v>
      </c>
      <c r="D109" s="5" t="n">
        <v>0</v>
      </c>
    </row>
    <row r="110" spans="1:5">
      <c r="A110" s="4" t="s">
        <v>361</v>
      </c>
      <c r="B110" s="5" t="n">
        <v>1187116</v>
      </c>
    </row>
    <row r="111" spans="1:5">
      <c r="A111" s="4" t="s">
        <v>359</v>
      </c>
      <c r="B111" s="5" t="n">
        <v>1187116</v>
      </c>
      <c r="D111" s="5" t="n">
        <v>0</v>
      </c>
    </row>
    <row r="112" spans="1:5">
      <c r="A112" s="3" t="s">
        <v>362</v>
      </c>
    </row>
    <row r="113" spans="1:5">
      <c r="A113" s="4" t="s">
        <v>359</v>
      </c>
      <c r="B113" s="5" t="n">
        <v>0</v>
      </c>
      <c r="C113" s="6" t="n">
        <v>0</v>
      </c>
      <c r="D113" s="5" t="n">
        <v>0</v>
      </c>
    </row>
    <row r="114" spans="1:5">
      <c r="A114" s="4" t="s">
        <v>81</v>
      </c>
      <c r="B114" s="5" t="n">
        <v>0</v>
      </c>
      <c r="D114" s="5" t="n">
        <v>0</v>
      </c>
    </row>
    <row r="115" spans="1:5">
      <c r="A115" s="4" t="s">
        <v>363</v>
      </c>
      <c r="B115" s="5" t="n">
        <v>43089</v>
      </c>
    </row>
    <row r="116" spans="1:5">
      <c r="A116" s="4" t="s">
        <v>359</v>
      </c>
      <c r="B116" s="5" t="n">
        <v>43089</v>
      </c>
      <c r="D116" s="5" t="n">
        <v>0</v>
      </c>
    </row>
    <row r="117" spans="1:5">
      <c r="A117" s="3" t="s">
        <v>364</v>
      </c>
    </row>
    <row r="118" spans="1:5">
      <c r="A118" s="4" t="s">
        <v>365</v>
      </c>
      <c r="B118" s="6" t="n">
        <v>1144027</v>
      </c>
      <c r="D118" s="6" t="n">
        <v>0</v>
      </c>
      <c r="E11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67</v>
      </c>
      <c r="B1" s="2" t="s">
        <v>1</v>
      </c>
    </row>
    <row r="2" spans="1:4">
      <c r="B2" s="2" t="s">
        <v>2</v>
      </c>
      <c r="C2" s="2" t="s">
        <v>72</v>
      </c>
      <c r="D2" s="2" t="s">
        <v>32</v>
      </c>
    </row>
    <row r="3" spans="1:4">
      <c r="A3" s="3" t="s">
        <v>368</v>
      </c>
    </row>
    <row r="4" spans="1:4">
      <c r="A4" s="4" t="s">
        <v>369</v>
      </c>
      <c r="B4" s="6" t="n">
        <v>220227</v>
      </c>
      <c r="C4" s="6" t="n">
        <v>2600</v>
      </c>
    </row>
    <row r="5" spans="1:4">
      <c r="A5" s="4" t="s">
        <v>370</v>
      </c>
      <c r="B5" s="5" t="n">
        <v>41703</v>
      </c>
      <c r="D5" s="6" t="n">
        <v>12952</v>
      </c>
    </row>
    <row r="6" spans="1:4">
      <c r="A6" s="4" t="s">
        <v>136</v>
      </c>
      <c r="B6" s="5" t="n">
        <v>289578</v>
      </c>
    </row>
    <row r="7" spans="1:4">
      <c r="A7" s="4" t="s">
        <v>371</v>
      </c>
    </row>
    <row r="8" spans="1:4">
      <c r="A8" s="3" t="s">
        <v>368</v>
      </c>
    </row>
    <row r="9" spans="1:4">
      <c r="A9" s="4" t="s">
        <v>372</v>
      </c>
      <c r="B9" s="5" t="n">
        <v>34311</v>
      </c>
      <c r="C9" s="4" t="s">
        <v>347</v>
      </c>
    </row>
    <row r="10" spans="1:4">
      <c r="A10" s="4" t="s">
        <v>369</v>
      </c>
      <c r="B10" s="5" t="n">
        <v>7556</v>
      </c>
      <c r="C10" s="4" t="s">
        <v>347</v>
      </c>
    </row>
    <row r="11" spans="1:4">
      <c r="A11" s="4" t="s">
        <v>373</v>
      </c>
    </row>
    <row r="12" spans="1:4">
      <c r="A12" s="3" t="s">
        <v>368</v>
      </c>
    </row>
    <row r="13" spans="1:4">
      <c r="A13" s="4" t="s">
        <v>372</v>
      </c>
      <c r="B13" s="5" t="n">
        <v>22668</v>
      </c>
      <c r="C13" s="4" t="s">
        <v>347</v>
      </c>
    </row>
    <row r="14" spans="1:4">
      <c r="A14" s="4" t="s">
        <v>374</v>
      </c>
      <c r="B14" s="4" t="s">
        <v>347</v>
      </c>
      <c r="C14" s="5" t="n">
        <v>6908</v>
      </c>
    </row>
    <row r="15" spans="1:4">
      <c r="A15" s="4" t="s">
        <v>375</v>
      </c>
    </row>
    <row r="16" spans="1:4">
      <c r="A16" s="3" t="s">
        <v>368</v>
      </c>
    </row>
    <row r="17" spans="1:4">
      <c r="A17" s="4" t="s">
        <v>88</v>
      </c>
      <c r="B17" s="5" t="n">
        <v>45000</v>
      </c>
      <c r="C17" s="4" t="s">
        <v>347</v>
      </c>
    </row>
    <row r="18" spans="1:4">
      <c r="A18" s="4" t="s">
        <v>376</v>
      </c>
    </row>
    <row r="19" spans="1:4">
      <c r="A19" s="3" t="s">
        <v>368</v>
      </c>
    </row>
    <row r="20" spans="1:4">
      <c r="A20" s="4" t="s">
        <v>372</v>
      </c>
      <c r="B20" s="5" t="n">
        <v>50000</v>
      </c>
      <c r="C20" s="5" t="n">
        <v>33654</v>
      </c>
    </row>
    <row r="21" spans="1:4">
      <c r="A21" s="4" t="s">
        <v>370</v>
      </c>
      <c r="B21" s="5" t="n">
        <v>33333</v>
      </c>
      <c r="D21" s="4" t="s">
        <v>347</v>
      </c>
    </row>
    <row r="22" spans="1:4">
      <c r="A22" s="4" t="s">
        <v>377</v>
      </c>
    </row>
    <row r="23" spans="1:4">
      <c r="A23" s="3" t="s">
        <v>368</v>
      </c>
    </row>
    <row r="24" spans="1:4">
      <c r="A24" s="4" t="s">
        <v>372</v>
      </c>
      <c r="B24" s="5" t="n">
        <v>5667</v>
      </c>
      <c r="C24" s="5" t="n">
        <v>11514</v>
      </c>
    </row>
    <row r="25" spans="1:4">
      <c r="A25" s="4" t="s">
        <v>369</v>
      </c>
      <c r="B25" s="5" t="n">
        <v>11334</v>
      </c>
      <c r="C25" s="4" t="s">
        <v>347</v>
      </c>
    </row>
    <row r="26" spans="1:4">
      <c r="A26" s="4" t="s">
        <v>378</v>
      </c>
    </row>
    <row r="27" spans="1:4">
      <c r="A27" s="3" t="s">
        <v>368</v>
      </c>
    </row>
    <row r="28" spans="1:4">
      <c r="A28" s="4" t="s">
        <v>370</v>
      </c>
      <c r="B28" s="5" t="n">
        <v>482</v>
      </c>
      <c r="D28" s="5" t="n">
        <v>7825</v>
      </c>
    </row>
    <row r="29" spans="1:4">
      <c r="A29" s="4" t="s">
        <v>379</v>
      </c>
    </row>
    <row r="30" spans="1:4">
      <c r="A30" s="3" t="s">
        <v>368</v>
      </c>
    </row>
    <row r="31" spans="1:4">
      <c r="A31" s="4" t="s">
        <v>370</v>
      </c>
      <c r="B31" s="5" t="n">
        <v>7888</v>
      </c>
      <c r="D31" s="6" t="n">
        <v>5172</v>
      </c>
    </row>
    <row r="32" spans="1:4">
      <c r="A32" s="4" t="s">
        <v>380</v>
      </c>
    </row>
    <row r="33" spans="1:4">
      <c r="A33" s="3" t="s">
        <v>368</v>
      </c>
    </row>
    <row r="34" spans="1:4">
      <c r="A34" s="4" t="s">
        <v>136</v>
      </c>
      <c r="B34" s="6" t="n">
        <v>187705</v>
      </c>
      <c r="C34" s="4" t="s">
        <v>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81</v>
      </c>
      <c r="B1" s="2" t="s">
        <v>1</v>
      </c>
      <c r="C1" s="2" t="s">
        <v>357</v>
      </c>
    </row>
    <row r="2" spans="1:3">
      <c r="B2" s="2" t="s">
        <v>2</v>
      </c>
      <c r="C2" s="2" t="s">
        <v>32</v>
      </c>
    </row>
    <row r="3" spans="1:3">
      <c r="A3" s="3" t="s">
        <v>382</v>
      </c>
    </row>
    <row r="4" spans="1:3">
      <c r="A4" s="4" t="s">
        <v>383</v>
      </c>
      <c r="B4" s="6" t="n">
        <v>0</v>
      </c>
      <c r="C4" s="6" t="n">
        <v>2175000</v>
      </c>
    </row>
    <row r="5" spans="1:3">
      <c r="A5" s="4" t="s">
        <v>384</v>
      </c>
      <c r="B5" s="5" t="n">
        <v>0</v>
      </c>
      <c r="C5" s="5" t="n">
        <v>4000000</v>
      </c>
    </row>
    <row r="6" spans="1:3">
      <c r="A6" s="4" t="s">
        <v>385</v>
      </c>
      <c r="B6" s="5" t="n">
        <v>0</v>
      </c>
      <c r="C6" s="5" t="n">
        <v>-822494</v>
      </c>
    </row>
    <row r="7" spans="1:3">
      <c r="A7" s="4" t="s">
        <v>386</v>
      </c>
      <c r="B7" s="5" t="n">
        <v>0</v>
      </c>
      <c r="C7" s="5" t="n">
        <v>-6695000</v>
      </c>
    </row>
    <row r="8" spans="1:3">
      <c r="A8" s="4" t="s">
        <v>387</v>
      </c>
      <c r="B8" s="5" t="n">
        <v>0</v>
      </c>
      <c r="C8" s="5" t="n">
        <v>200000</v>
      </c>
    </row>
    <row r="9" spans="1:3">
      <c r="A9" s="4" t="s">
        <v>388</v>
      </c>
      <c r="B9" s="5" t="n">
        <v>0</v>
      </c>
      <c r="C9" s="5" t="n">
        <v>1142494</v>
      </c>
    </row>
    <row r="10" spans="1:3">
      <c r="A10" s="4" t="s">
        <v>389</v>
      </c>
      <c r="B10" s="6" t="n">
        <v>0</v>
      </c>
      <c r="C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4"/>
    <col customWidth="1" max="2" min="2" width="77"/>
    <col customWidth="1" max="3" min="3" width="14"/>
    <col customWidth="1" max="4" min="4" width="80"/>
    <col customWidth="1" max="5" min="5" width="14"/>
    <col customWidth="1" max="6" min="6" width="14"/>
  </cols>
  <sheetData>
    <row r="1" spans="1:6">
      <c r="A1" s="1" t="s">
        <v>390</v>
      </c>
      <c r="B1" s="2" t="s">
        <v>391</v>
      </c>
      <c r="C1" s="2" t="s">
        <v>392</v>
      </c>
      <c r="D1" s="2" t="s">
        <v>2</v>
      </c>
      <c r="E1" s="2" t="s">
        <v>32</v>
      </c>
      <c r="F1" s="2" t="s">
        <v>315</v>
      </c>
    </row>
    <row r="2" spans="1:6">
      <c r="A2" s="4" t="s">
        <v>393</v>
      </c>
      <c r="D2" s="6" t="n">
        <v>1000000</v>
      </c>
    </row>
    <row r="3" spans="1:6">
      <c r="A3" s="4" t="s">
        <v>394</v>
      </c>
      <c r="D3" s="6" t="n">
        <v>1175000</v>
      </c>
    </row>
    <row r="4" spans="1:6">
      <c r="A4" s="4" t="s">
        <v>395</v>
      </c>
      <c r="D4" s="4" t="s">
        <v>396</v>
      </c>
    </row>
    <row r="5" spans="1:6">
      <c r="A5" s="4" t="s">
        <v>397</v>
      </c>
      <c r="D5" s="5" t="n">
        <v>101760232</v>
      </c>
      <c r="E5" s="5" t="n">
        <v>97279891</v>
      </c>
    </row>
    <row r="6" spans="1:6">
      <c r="A6" s="4" t="s">
        <v>385</v>
      </c>
      <c r="D6" s="6" t="n">
        <v>0</v>
      </c>
      <c r="E6" s="6" t="n">
        <v>-822494</v>
      </c>
    </row>
    <row r="7" spans="1:6">
      <c r="A7" s="4" t="s">
        <v>387</v>
      </c>
      <c r="D7" s="5" t="n">
        <v>0</v>
      </c>
      <c r="E7" s="5" t="n">
        <v>200000</v>
      </c>
    </row>
    <row r="8" spans="1:6">
      <c r="A8" s="4" t="s">
        <v>398</v>
      </c>
    </row>
    <row r="9" spans="1:6">
      <c r="A9" s="4" t="s">
        <v>399</v>
      </c>
      <c r="D9" s="5" t="n">
        <v>24443</v>
      </c>
      <c r="E9" s="5" t="n">
        <v>277219</v>
      </c>
    </row>
    <row r="10" spans="1:6">
      <c r="A10" s="4" t="s">
        <v>400</v>
      </c>
    </row>
    <row r="11" spans="1:6">
      <c r="A11" s="4" t="s">
        <v>393</v>
      </c>
      <c r="B11" s="6" t="n">
        <v>500000</v>
      </c>
    </row>
    <row r="12" spans="1:6">
      <c r="A12" s="4" t="s">
        <v>348</v>
      </c>
    </row>
    <row r="13" spans="1:6">
      <c r="A13" s="4" t="s">
        <v>393</v>
      </c>
      <c r="B13" s="6" t="n">
        <v>2175000</v>
      </c>
    </row>
    <row r="14" spans="1:6">
      <c r="A14" s="4" t="s">
        <v>401</v>
      </c>
      <c r="B14" s="4" t="s">
        <v>402</v>
      </c>
    </row>
    <row r="15" spans="1:6">
      <c r="A15" s="4" t="s">
        <v>403</v>
      </c>
      <c r="B15" s="6" t="n">
        <v>1887863</v>
      </c>
    </row>
    <row r="16" spans="1:6">
      <c r="A16" s="4" t="s">
        <v>404</v>
      </c>
      <c r="B16" s="4" t="s">
        <v>405</v>
      </c>
    </row>
    <row r="17" spans="1:6">
      <c r="A17" s="4" t="s">
        <v>406</v>
      </c>
    </row>
    <row r="18" spans="1:6">
      <c r="A18" s="4" t="s">
        <v>393</v>
      </c>
      <c r="C18" s="6" t="n">
        <v>4000000</v>
      </c>
    </row>
    <row r="19" spans="1:6">
      <c r="A19" s="4" t="s">
        <v>407</v>
      </c>
      <c r="C19" s="4" t="s">
        <v>408</v>
      </c>
    </row>
    <row r="20" spans="1:6">
      <c r="A20" s="4" t="s">
        <v>399</v>
      </c>
      <c r="E20" s="6" t="n">
        <v>1118051</v>
      </c>
      <c r="F20" s="4" t="s">
        <v>347</v>
      </c>
    </row>
    <row r="21" spans="1:6">
      <c r="A21" s="4" t="s">
        <v>409</v>
      </c>
      <c r="C21" s="4" t="s">
        <v>410</v>
      </c>
    </row>
    <row r="22" spans="1:6">
      <c r="A22" s="4" t="s">
        <v>397</v>
      </c>
      <c r="C22" s="5" t="n">
        <v>1105083</v>
      </c>
    </row>
    <row r="23" spans="1:6">
      <c r="A23" s="4" t="s">
        <v>387</v>
      </c>
      <c r="D23"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411</v>
      </c>
      <c r="B1" s="2" t="s">
        <v>1</v>
      </c>
      <c r="D1" s="2" t="s">
        <v>357</v>
      </c>
    </row>
    <row r="2" spans="1:4">
      <c r="B2" s="2" t="s">
        <v>2</v>
      </c>
      <c r="C2" s="2" t="s">
        <v>72</v>
      </c>
      <c r="D2" s="2" t="s">
        <v>32</v>
      </c>
    </row>
    <row r="3" spans="1:4">
      <c r="A3" s="3" t="s">
        <v>412</v>
      </c>
    </row>
    <row r="4" spans="1:4">
      <c r="A4" s="4" t="s">
        <v>383</v>
      </c>
      <c r="B4" s="6" t="n">
        <v>1065565</v>
      </c>
      <c r="C4" s="6" t="n">
        <v>0</v>
      </c>
      <c r="D4" s="6" t="n">
        <v>0</v>
      </c>
    </row>
    <row r="5" spans="1:4">
      <c r="A5" s="4" t="s">
        <v>413</v>
      </c>
      <c r="B5" s="5" t="n">
        <v>0</v>
      </c>
      <c r="D5" s="5" t="n">
        <v>1128750</v>
      </c>
    </row>
    <row r="6" spans="1:4">
      <c r="A6" s="4" t="s">
        <v>388</v>
      </c>
      <c r="B6" s="5" t="n">
        <v>0</v>
      </c>
      <c r="D6" s="5" t="n">
        <v>98392</v>
      </c>
    </row>
    <row r="7" spans="1:4">
      <c r="A7" s="4" t="s">
        <v>414</v>
      </c>
      <c r="B7" s="5" t="n">
        <v>0</v>
      </c>
      <c r="C7" s="6" t="n">
        <v>0</v>
      </c>
      <c r="D7" s="5" t="n">
        <v>-72623</v>
      </c>
    </row>
    <row r="8" spans="1:4">
      <c r="A8" s="4" t="s">
        <v>415</v>
      </c>
      <c r="B8" s="5" t="n">
        <v>0</v>
      </c>
      <c r="D8" s="5" t="n">
        <v>-88821</v>
      </c>
    </row>
    <row r="9" spans="1:4">
      <c r="A9" s="4" t="s">
        <v>416</v>
      </c>
      <c r="B9" s="5" t="n">
        <v>0</v>
      </c>
      <c r="D9" s="5" t="n">
        <v>-133</v>
      </c>
    </row>
    <row r="10" spans="1:4">
      <c r="A10" s="4" t="s">
        <v>389</v>
      </c>
      <c r="B10" s="6" t="n">
        <v>1065565</v>
      </c>
      <c r="D10" s="6" t="n">
        <v>10655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2"/>
    <col customWidth="1" max="2" min="2" width="27"/>
    <col customWidth="1" max="3" min="3" width="27"/>
    <col customWidth="1" max="4" min="4" width="21"/>
    <col customWidth="1" max="5" min="5" width="21"/>
    <col customWidth="1" max="6" min="6" width="21"/>
    <col customWidth="1" max="7" min="7" width="31"/>
  </cols>
  <sheetData>
    <row r="1" spans="1:7">
      <c r="A1" s="1" t="s">
        <v>417</v>
      </c>
      <c r="B1" s="2" t="s">
        <v>1</v>
      </c>
      <c r="D1" s="2" t="s">
        <v>357</v>
      </c>
    </row>
    <row r="2" spans="1:7">
      <c r="B2" s="2" t="s">
        <v>418</v>
      </c>
      <c r="C2" s="2" t="s">
        <v>419</v>
      </c>
      <c r="D2" s="2" t="s">
        <v>420</v>
      </c>
      <c r="E2" s="2" t="s">
        <v>421</v>
      </c>
      <c r="F2" s="2" t="s">
        <v>128</v>
      </c>
      <c r="G2" s="2" t="s">
        <v>422</v>
      </c>
    </row>
    <row r="3" spans="1:7">
      <c r="A3" s="3" t="s">
        <v>423</v>
      </c>
    </row>
    <row r="4" spans="1:7">
      <c r="A4" s="4" t="s">
        <v>407</v>
      </c>
      <c r="B4" s="4" t="s">
        <v>424</v>
      </c>
      <c r="F4" s="4" t="s">
        <v>424</v>
      </c>
    </row>
    <row r="5" spans="1:7">
      <c r="A5" s="4" t="s">
        <v>425</v>
      </c>
      <c r="B5" s="6" t="n">
        <v>116714</v>
      </c>
      <c r="C5" s="6" t="n">
        <v>88797</v>
      </c>
    </row>
    <row r="6" spans="1:7">
      <c r="A6" s="4" t="s">
        <v>399</v>
      </c>
      <c r="D6" s="6" t="n">
        <v>98392</v>
      </c>
      <c r="E6" s="4" t="s">
        <v>347</v>
      </c>
    </row>
    <row r="7" spans="1:7">
      <c r="A7" s="4" t="s">
        <v>426</v>
      </c>
      <c r="B7" s="6" t="n">
        <v>1483636</v>
      </c>
      <c r="F7" s="6" t="n">
        <v>1128750</v>
      </c>
    </row>
    <row r="8" spans="1:7">
      <c r="A8" s="4" t="s">
        <v>388</v>
      </c>
      <c r="C8" s="5" t="n">
        <v>0</v>
      </c>
      <c r="D8" s="5" t="n">
        <v>98392</v>
      </c>
    </row>
    <row r="9" spans="1:7">
      <c r="A9" s="4" t="s">
        <v>415</v>
      </c>
      <c r="C9" s="6" t="n">
        <v>0</v>
      </c>
      <c r="D9" s="5" t="n">
        <v>88821</v>
      </c>
    </row>
    <row r="10" spans="1:7">
      <c r="A10" s="4" t="s">
        <v>414</v>
      </c>
      <c r="D10" s="6" t="n">
        <v>72623</v>
      </c>
      <c r="E10" s="4" t="s">
        <v>347</v>
      </c>
    </row>
    <row r="11" spans="1:7">
      <c r="A11" s="4" t="s">
        <v>427</v>
      </c>
      <c r="B11" s="5" t="n">
        <v>2909091</v>
      </c>
      <c r="C11" s="5" t="n">
        <v>2909091</v>
      </c>
    </row>
    <row r="12" spans="1:7">
      <c r="A12" s="4" t="s">
        <v>428</v>
      </c>
    </row>
    <row r="13" spans="1:7">
      <c r="A13" s="3" t="s">
        <v>423</v>
      </c>
    </row>
    <row r="14" spans="1:7">
      <c r="A14" s="4" t="s">
        <v>429</v>
      </c>
      <c r="G14" s="6" t="n">
        <v>1600000</v>
      </c>
    </row>
    <row r="15" spans="1:7">
      <c r="A15" s="4" t="s">
        <v>407</v>
      </c>
      <c r="G15" s="4" t="s">
        <v>430</v>
      </c>
    </row>
    <row r="16" spans="1:7">
      <c r="A16" s="4" t="s">
        <v>431</v>
      </c>
      <c r="G16" s="8" t="n">
        <v>0.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32</v>
      </c>
      <c r="B1" s="2" t="s">
        <v>433</v>
      </c>
      <c r="C1" s="2" t="s">
        <v>434</v>
      </c>
      <c r="D1" s="2" t="s">
        <v>435</v>
      </c>
    </row>
    <row r="2" spans="1:4">
      <c r="A2" s="3" t="s">
        <v>267</v>
      </c>
    </row>
    <row r="3" spans="1:4">
      <c r="A3" s="4" t="s">
        <v>436</v>
      </c>
      <c r="B3" s="4" t="s">
        <v>437</v>
      </c>
      <c r="C3" s="4" t="s">
        <v>437</v>
      </c>
      <c r="D3" s="4" t="s">
        <v>437</v>
      </c>
    </row>
    <row r="4" spans="1:4">
      <c r="A4" s="4" t="s">
        <v>438</v>
      </c>
      <c r="B4" s="4" t="s">
        <v>439</v>
      </c>
      <c r="C4" s="4" t="s">
        <v>440</v>
      </c>
      <c r="D4" s="4" t="s">
        <v>439</v>
      </c>
    </row>
    <row r="5" spans="1:4">
      <c r="A5" s="4" t="s">
        <v>441</v>
      </c>
      <c r="B5" s="4" t="s">
        <v>442</v>
      </c>
      <c r="C5" s="4" t="s">
        <v>442</v>
      </c>
      <c r="D5" s="4" t="s">
        <v>442</v>
      </c>
    </row>
    <row r="6" spans="1:4">
      <c r="A6" s="4" t="s">
        <v>443</v>
      </c>
      <c r="B6" s="4" t="s">
        <v>444</v>
      </c>
      <c r="C6" s="4" t="s">
        <v>445</v>
      </c>
      <c r="D6" s="4" t="s">
        <v>4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7</v>
      </c>
      <c r="B1" s="2" t="s">
        <v>433</v>
      </c>
      <c r="C1" s="2" t="s">
        <v>2</v>
      </c>
      <c r="D1" s="2" t="s">
        <v>32</v>
      </c>
    </row>
    <row r="2" spans="1:4">
      <c r="A2" s="3" t="s">
        <v>448</v>
      </c>
    </row>
    <row r="3" spans="1:4">
      <c r="A3" s="4" t="s">
        <v>449</v>
      </c>
      <c r="C3" s="5" t="n">
        <v>6075000</v>
      </c>
      <c r="D3" s="5" t="n">
        <v>4025000</v>
      </c>
    </row>
    <row r="4" spans="1:4">
      <c r="A4" s="4" t="s">
        <v>450</v>
      </c>
      <c r="B4" s="5" t="n">
        <v>250000</v>
      </c>
      <c r="C4" s="5" t="n">
        <v>3100000</v>
      </c>
      <c r="D4" s="5" t="n">
        <v>2050000</v>
      </c>
    </row>
    <row r="5" spans="1:4">
      <c r="A5" s="4" t="s">
        <v>451</v>
      </c>
      <c r="C5" s="5" t="n">
        <v>-400000</v>
      </c>
    </row>
    <row r="6" spans="1:4">
      <c r="A6" s="4" t="s">
        <v>452</v>
      </c>
      <c r="C6" s="5" t="n">
        <v>8775000</v>
      </c>
      <c r="D6" s="5" t="n">
        <v>6075000</v>
      </c>
    </row>
    <row r="7" spans="1:4">
      <c r="A7" s="4" t="s">
        <v>453</v>
      </c>
      <c r="C7" s="8" t="n">
        <v>0.62</v>
      </c>
      <c r="D7" s="8" t="n">
        <v>0.65</v>
      </c>
    </row>
    <row r="8" spans="1:4">
      <c r="A8" s="4" t="s">
        <v>454</v>
      </c>
      <c r="B8" s="8" t="n">
        <v>0.93</v>
      </c>
      <c r="C8" s="9" t="n">
        <v>0.88</v>
      </c>
      <c r="D8" s="9" t="n">
        <v>0.57</v>
      </c>
    </row>
    <row r="9" spans="1:4">
      <c r="A9" s="4" t="s">
        <v>455</v>
      </c>
      <c r="C9" s="9" t="n">
        <v>0.88</v>
      </c>
    </row>
    <row r="10" spans="1:4">
      <c r="A10" s="4" t="s">
        <v>456</v>
      </c>
      <c r="C10" s="8" t="n">
        <v>0.7</v>
      </c>
      <c r="D10" s="8" t="n">
        <v>0.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57</v>
      </c>
      <c r="B1" s="2" t="s">
        <v>458</v>
      </c>
      <c r="D1" s="2" t="s">
        <v>1</v>
      </c>
      <c r="E1" s="2" t="s">
        <v>357</v>
      </c>
    </row>
    <row r="2" spans="1:8">
      <c r="B2" s="2" t="s">
        <v>459</v>
      </c>
      <c r="C2" s="2" t="s">
        <v>460</v>
      </c>
      <c r="D2" s="2" t="s">
        <v>2</v>
      </c>
      <c r="E2" s="2" t="s">
        <v>32</v>
      </c>
      <c r="F2" s="2" t="s">
        <v>461</v>
      </c>
      <c r="G2" s="2" t="s">
        <v>462</v>
      </c>
      <c r="H2" s="2" t="s">
        <v>463</v>
      </c>
    </row>
    <row r="3" spans="1:8">
      <c r="A3" s="4" t="s">
        <v>452</v>
      </c>
      <c r="D3" s="5" t="n">
        <v>22146458</v>
      </c>
    </row>
    <row r="4" spans="1:8">
      <c r="A4" s="4" t="s">
        <v>464</v>
      </c>
      <c r="B4" s="8" t="n">
        <v>0.9</v>
      </c>
      <c r="C4" s="8" t="n">
        <v>0.5</v>
      </c>
    </row>
    <row r="5" spans="1:8">
      <c r="A5" s="4" t="s">
        <v>465</v>
      </c>
      <c r="F5" s="8" t="n">
        <v>0.9</v>
      </c>
      <c r="G5" s="8" t="n">
        <v>0.66</v>
      </c>
      <c r="H5" s="8" t="n">
        <v>0.66</v>
      </c>
    </row>
    <row r="6" spans="1:8">
      <c r="A6" s="4" t="s">
        <v>466</v>
      </c>
    </row>
    <row r="7" spans="1:8">
      <c r="A7" s="4" t="s">
        <v>449</v>
      </c>
      <c r="D7" s="5" t="n">
        <v>22514771</v>
      </c>
      <c r="E7" s="5" t="n">
        <v>10106820</v>
      </c>
    </row>
    <row r="8" spans="1:8">
      <c r="A8" s="4" t="s">
        <v>467</v>
      </c>
      <c r="D8" s="5" t="n">
        <v>0</v>
      </c>
      <c r="E8" s="5" t="n">
        <v>28415284</v>
      </c>
    </row>
    <row r="9" spans="1:8">
      <c r="A9" s="4" t="s">
        <v>468</v>
      </c>
      <c r="D9" s="5" t="n">
        <v>-143230</v>
      </c>
      <c r="E9" s="5" t="n">
        <v>-16007333</v>
      </c>
    </row>
    <row r="10" spans="1:8">
      <c r="A10" s="4" t="s">
        <v>469</v>
      </c>
      <c r="D10" s="5" t="n">
        <v>-225083</v>
      </c>
      <c r="E10" s="5" t="n">
        <v>0</v>
      </c>
    </row>
    <row r="11" spans="1:8">
      <c r="A11" s="4" t="s">
        <v>452</v>
      </c>
      <c r="D11" s="5" t="n">
        <v>22146458</v>
      </c>
      <c r="E11" s="5" t="n">
        <v>22514771</v>
      </c>
    </row>
    <row r="12" spans="1:8">
      <c r="A12" s="4" t="s">
        <v>453</v>
      </c>
      <c r="D12" s="8" t="n">
        <v>1.22</v>
      </c>
      <c r="E12" s="8" t="n">
        <v>0.89</v>
      </c>
    </row>
    <row r="13" spans="1:8">
      <c r="A13" s="4" t="s">
        <v>464</v>
      </c>
      <c r="D13" s="5" t="n">
        <v>0</v>
      </c>
      <c r="E13" s="9" t="n">
        <v>0.93</v>
      </c>
    </row>
    <row r="14" spans="1:8">
      <c r="A14" s="4" t="s">
        <v>465</v>
      </c>
      <c r="D14" s="9" t="n">
        <v>0.7</v>
      </c>
      <c r="E14" s="9" t="n">
        <v>0.5</v>
      </c>
    </row>
    <row r="15" spans="1:8">
      <c r="A15" s="4" t="s">
        <v>470</v>
      </c>
      <c r="D15" s="9" t="n">
        <v>0.66</v>
      </c>
      <c r="E15" s="5" t="n">
        <v>0</v>
      </c>
    </row>
    <row r="16" spans="1:8">
      <c r="A16" s="4" t="s">
        <v>456</v>
      </c>
      <c r="D16" s="8" t="n">
        <v>1.23</v>
      </c>
      <c r="E16" s="8" t="n">
        <v>1.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s>
  <sheetData>
    <row r="1" spans="1:5">
      <c r="A1" s="1" t="s">
        <v>471</v>
      </c>
      <c r="B1" s="2" t="s">
        <v>1</v>
      </c>
    </row>
    <row r="2" spans="1:5">
      <c r="B2" s="2" t="s">
        <v>2</v>
      </c>
      <c r="C2" s="2" t="s">
        <v>461</v>
      </c>
      <c r="D2" s="2" t="s">
        <v>462</v>
      </c>
      <c r="E2" s="2" t="s">
        <v>463</v>
      </c>
    </row>
    <row r="3" spans="1:5">
      <c r="A3" s="3" t="s">
        <v>472</v>
      </c>
    </row>
    <row r="4" spans="1:5">
      <c r="A4" s="4" t="s">
        <v>473</v>
      </c>
      <c r="B4" s="5" t="n">
        <v>22146458</v>
      </c>
    </row>
    <row r="5" spans="1:5">
      <c r="A5" s="4" t="s">
        <v>474</v>
      </c>
      <c r="C5" s="8" t="n">
        <v>0.9</v>
      </c>
      <c r="D5" s="8" t="n">
        <v>0.66</v>
      </c>
      <c r="E5" s="8" t="n">
        <v>0.66</v>
      </c>
    </row>
    <row r="6" spans="1:5">
      <c r="A6" s="4" t="s">
        <v>475</v>
      </c>
    </row>
    <row r="7" spans="1:5">
      <c r="A7" s="3" t="s">
        <v>472</v>
      </c>
    </row>
    <row r="8" spans="1:5">
      <c r="A8" s="4" t="s">
        <v>473</v>
      </c>
      <c r="B8" s="5" t="n">
        <v>21700</v>
      </c>
    </row>
    <row r="9" spans="1:5">
      <c r="A9" s="4" t="s">
        <v>476</v>
      </c>
      <c r="B9" s="8" t="n">
        <v>0.66</v>
      </c>
    </row>
    <row r="10" spans="1:5">
      <c r="A10" s="4" t="s">
        <v>477</v>
      </c>
      <c r="B10" s="4" t="s">
        <v>478</v>
      </c>
    </row>
    <row r="11" spans="1:5">
      <c r="A11" s="4" t="s">
        <v>479</v>
      </c>
    </row>
    <row r="12" spans="1:5">
      <c r="A12" s="3" t="s">
        <v>472</v>
      </c>
    </row>
    <row r="13" spans="1:5">
      <c r="A13" s="4" t="s">
        <v>473</v>
      </c>
      <c r="B13" s="5" t="n">
        <v>9072081</v>
      </c>
    </row>
    <row r="14" spans="1:5">
      <c r="A14" s="4" t="s">
        <v>476</v>
      </c>
      <c r="B14" s="8" t="n">
        <v>0.9</v>
      </c>
    </row>
    <row r="15" spans="1:5">
      <c r="A15" s="4" t="s">
        <v>477</v>
      </c>
      <c r="B15" s="4" t="s">
        <v>480</v>
      </c>
    </row>
    <row r="16" spans="1:5">
      <c r="A16" s="4" t="s">
        <v>479</v>
      </c>
    </row>
    <row r="17" spans="1:5">
      <c r="A17" s="3" t="s">
        <v>472</v>
      </c>
    </row>
    <row r="18" spans="1:5">
      <c r="A18" s="4" t="s">
        <v>473</v>
      </c>
      <c r="B18" s="5" t="n">
        <v>637393</v>
      </c>
    </row>
    <row r="19" spans="1:5">
      <c r="A19" s="4" t="s">
        <v>476</v>
      </c>
      <c r="B19" s="8" t="n">
        <v>0.9</v>
      </c>
    </row>
    <row r="20" spans="1:5">
      <c r="A20" s="4" t="s">
        <v>477</v>
      </c>
      <c r="B20" s="4" t="s">
        <v>481</v>
      </c>
    </row>
    <row r="21" spans="1:5">
      <c r="A21" s="4" t="s">
        <v>482</v>
      </c>
    </row>
    <row r="22" spans="1:5">
      <c r="A22" s="3" t="s">
        <v>472</v>
      </c>
    </row>
    <row r="23" spans="1:5">
      <c r="A23" s="4" t="s">
        <v>473</v>
      </c>
      <c r="B23" s="5" t="n">
        <v>11780134</v>
      </c>
    </row>
    <row r="24" spans="1:5">
      <c r="A24" s="4" t="s">
        <v>476</v>
      </c>
      <c r="B24" s="8" t="n">
        <v>1.5</v>
      </c>
    </row>
    <row r="25" spans="1:5">
      <c r="A25" s="4" t="s">
        <v>477</v>
      </c>
      <c r="B25" s="4" t="s">
        <v>483</v>
      </c>
    </row>
    <row r="26" spans="1:5">
      <c r="A26" s="4" t="s">
        <v>484</v>
      </c>
    </row>
    <row r="27" spans="1:5">
      <c r="A27" s="3" t="s">
        <v>472</v>
      </c>
    </row>
    <row r="28" spans="1:5">
      <c r="A28" s="4" t="s">
        <v>473</v>
      </c>
      <c r="B28" s="5" t="n">
        <v>635150</v>
      </c>
    </row>
    <row r="29" spans="1:5">
      <c r="A29" s="4" t="s">
        <v>476</v>
      </c>
      <c r="B29" s="8" t="n">
        <v>1.25</v>
      </c>
    </row>
    <row r="30" spans="1:5">
      <c r="A30" s="4" t="s">
        <v>477</v>
      </c>
      <c r="B30"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127</v>
      </c>
      <c r="B1" s="2" t="s">
        <v>1</v>
      </c>
    </row>
    <row r="2" spans="1:3">
      <c r="B2" s="2" t="s">
        <v>128</v>
      </c>
      <c r="C2" s="2" t="s">
        <v>129</v>
      </c>
    </row>
    <row r="3" spans="1:3">
      <c r="A3" s="3" t="s">
        <v>130</v>
      </c>
    </row>
    <row r="4" spans="1:3">
      <c r="A4" s="4" t="s">
        <v>114</v>
      </c>
      <c r="B4" s="6" t="n">
        <v>-896797</v>
      </c>
      <c r="C4" s="6" t="n">
        <v>-211794</v>
      </c>
    </row>
    <row r="5" spans="1:3">
      <c r="A5" s="3" t="s">
        <v>131</v>
      </c>
    </row>
    <row r="6" spans="1:3">
      <c r="A6" s="4" t="s">
        <v>132</v>
      </c>
      <c r="B6" s="5" t="n">
        <v>-260000</v>
      </c>
    </row>
    <row r="7" spans="1:3">
      <c r="A7" s="4" t="s">
        <v>81</v>
      </c>
      <c r="B7" s="5" t="n">
        <v>78597</v>
      </c>
      <c r="C7" s="5" t="n">
        <v>69557</v>
      </c>
    </row>
    <row r="8" spans="1:3">
      <c r="A8" s="4" t="s">
        <v>133</v>
      </c>
      <c r="B8" s="5" t="n">
        <v>1377</v>
      </c>
      <c r="C8" s="5" t="n">
        <v>738</v>
      </c>
    </row>
    <row r="9" spans="1:3">
      <c r="A9" s="4" t="s">
        <v>134</v>
      </c>
      <c r="C9" s="5" t="n">
        <v>123555</v>
      </c>
    </row>
    <row r="10" spans="1:3">
      <c r="A10" s="4" t="s">
        <v>135</v>
      </c>
      <c r="B10" s="5" t="n">
        <v>-87651</v>
      </c>
      <c r="C10" s="5" t="n">
        <v>7620</v>
      </c>
    </row>
    <row r="11" spans="1:3">
      <c r="A11" s="4" t="s">
        <v>136</v>
      </c>
      <c r="B11" s="5" t="n">
        <v>289578</v>
      </c>
    </row>
    <row r="12" spans="1:3">
      <c r="A12" s="4" t="s">
        <v>137</v>
      </c>
      <c r="B12" s="5" t="n">
        <v>-274101</v>
      </c>
      <c r="C12" s="5" t="n">
        <v>-115717</v>
      </c>
    </row>
    <row r="13" spans="1:3">
      <c r="A13" s="4" t="s">
        <v>138</v>
      </c>
      <c r="B13" s="5" t="n">
        <v>143199</v>
      </c>
      <c r="C13" s="5" t="n">
        <v>-159095</v>
      </c>
    </row>
    <row r="14" spans="1:3">
      <c r="A14" s="4" t="s">
        <v>139</v>
      </c>
      <c r="B14" s="5" t="n">
        <v>-221158</v>
      </c>
      <c r="C14" s="5" t="n">
        <v>102343</v>
      </c>
    </row>
    <row r="15" spans="1:3">
      <c r="A15" s="4" t="s">
        <v>140</v>
      </c>
      <c r="B15" s="5" t="n">
        <v>28751</v>
      </c>
      <c r="C15" s="5" t="n">
        <v>-41006</v>
      </c>
    </row>
    <row r="16" spans="1:3">
      <c r="A16" s="4" t="s">
        <v>141</v>
      </c>
      <c r="B16" s="5" t="n">
        <v>-1198205</v>
      </c>
      <c r="C16" s="5" t="n">
        <v>-223799</v>
      </c>
    </row>
    <row r="17" spans="1:3">
      <c r="A17" s="3" t="s">
        <v>142</v>
      </c>
    </row>
    <row r="18" spans="1:3">
      <c r="A18" s="4" t="s">
        <v>143</v>
      </c>
      <c r="B18" s="5" t="n">
        <v>-16469</v>
      </c>
      <c r="C18" s="5" t="n">
        <v>-30000</v>
      </c>
    </row>
    <row r="19" spans="1:3">
      <c r="A19" s="4" t="s">
        <v>144</v>
      </c>
      <c r="B19" s="5" t="n">
        <v>-512506</v>
      </c>
    </row>
    <row r="20" spans="1:3">
      <c r="A20" s="4" t="s">
        <v>145</v>
      </c>
      <c r="B20" s="5" t="n">
        <v>-144613</v>
      </c>
    </row>
    <row r="21" spans="1:3">
      <c r="A21" s="4" t="s">
        <v>146</v>
      </c>
      <c r="B21" s="5" t="n">
        <v>-429780</v>
      </c>
      <c r="C21" s="5" t="n">
        <v>-43872</v>
      </c>
    </row>
    <row r="22" spans="1:3">
      <c r="A22" s="4" t="s">
        <v>147</v>
      </c>
      <c r="B22" s="5" t="n">
        <v>-14941</v>
      </c>
    </row>
    <row r="23" spans="1:3">
      <c r="A23" s="4" t="s">
        <v>148</v>
      </c>
      <c r="B23" s="5" t="n">
        <v>-1118309</v>
      </c>
      <c r="C23" s="5" t="n">
        <v>-73872</v>
      </c>
    </row>
    <row r="24" spans="1:3">
      <c r="A24" s="3" t="s">
        <v>149</v>
      </c>
    </row>
    <row r="25" spans="1:3">
      <c r="A25" s="4" t="s">
        <v>150</v>
      </c>
      <c r="B25" s="5" t="n">
        <v>75549</v>
      </c>
    </row>
    <row r="26" spans="1:3">
      <c r="A26" s="4" t="s">
        <v>151</v>
      </c>
      <c r="B26" s="5" t="n">
        <v>15291</v>
      </c>
    </row>
    <row r="27" spans="1:3">
      <c r="A27" s="4" t="s">
        <v>152</v>
      </c>
      <c r="B27" s="5" t="n">
        <v>90840</v>
      </c>
    </row>
    <row r="28" spans="1:3">
      <c r="A28" s="4" t="s">
        <v>153</v>
      </c>
      <c r="B28" s="5" t="n">
        <v>-119193</v>
      </c>
      <c r="C28" s="5" t="n">
        <v>73315</v>
      </c>
    </row>
    <row r="29" spans="1:3">
      <c r="A29" s="4" t="s">
        <v>154</v>
      </c>
      <c r="B29" s="5" t="n">
        <v>-2106481</v>
      </c>
      <c r="C29" s="5" t="n">
        <v>-224356</v>
      </c>
    </row>
    <row r="30" spans="1:3">
      <c r="A30" s="4" t="s">
        <v>155</v>
      </c>
      <c r="B30" s="5" t="n">
        <v>9004716</v>
      </c>
      <c r="C30" s="5" t="n">
        <v>324837</v>
      </c>
    </row>
    <row r="31" spans="1:3">
      <c r="A31" s="4" t="s">
        <v>156</v>
      </c>
      <c r="B31" s="6" t="n">
        <v>6898235</v>
      </c>
      <c r="C31" s="6" t="n">
        <v>100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 customWidth="1" max="10" min="10" width="37"/>
    <col customWidth="1" max="11" min="11" width="27"/>
    <col customWidth="1" max="12" min="12" width="37"/>
    <col customWidth="1" max="13" min="13" width="37"/>
    <col customWidth="1" max="14" min="14" width="37"/>
    <col customWidth="1" max="15" min="15" width="27"/>
    <col customWidth="1" max="16" min="16" width="37"/>
    <col customWidth="1" max="17" min="17" width="27"/>
    <col customWidth="1" max="18" min="18" width="36"/>
    <col customWidth="1" max="19" min="19" width="26"/>
    <col customWidth="1" max="20" min="20" width="80"/>
    <col customWidth="1" max="21" min="21" width="80"/>
    <col customWidth="1" max="22" min="22" width="27"/>
    <col customWidth="1" max="23" min="23" width="37"/>
    <col customWidth="1" max="24" min="24" width="27"/>
    <col customWidth="1" max="25" min="25" width="27"/>
    <col customWidth="1" max="26" min="26" width="37"/>
    <col customWidth="1" max="27" min="27" width="27"/>
    <col customWidth="1" max="28" min="28" width="30"/>
    <col customWidth="1" max="29" min="29" width="30"/>
    <col customWidth="1" max="30" min="30" width="30"/>
    <col customWidth="1" max="31" min="31" width="26"/>
  </cols>
  <sheetData>
    <row r="1" spans="1:31">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507</v>
      </c>
      <c r="W1" s="2" t="s">
        <v>508</v>
      </c>
      <c r="X1" s="2" t="s">
        <v>509</v>
      </c>
      <c r="Y1" s="2" t="s">
        <v>510</v>
      </c>
      <c r="Z1" s="2" t="s">
        <v>511</v>
      </c>
      <c r="AA1" s="2" t="s">
        <v>419</v>
      </c>
      <c r="AB1" s="2" t="s">
        <v>512</v>
      </c>
      <c r="AC1" s="2" t="s">
        <v>513</v>
      </c>
      <c r="AD1" s="2" t="s">
        <v>512</v>
      </c>
      <c r="AE1" s="2" t="s">
        <v>514</v>
      </c>
    </row>
    <row r="2" spans="1:31">
      <c r="A2" s="3" t="s">
        <v>448</v>
      </c>
    </row>
    <row r="3" spans="1:31">
      <c r="A3" s="4" t="s">
        <v>515</v>
      </c>
      <c r="AC3" s="7" t="n">
        <v>0.0001</v>
      </c>
      <c r="AD3" s="7" t="n">
        <v>0.0001</v>
      </c>
    </row>
    <row r="4" spans="1:31">
      <c r="A4" s="4" t="s">
        <v>516</v>
      </c>
      <c r="Z4" s="5" t="n">
        <v>900000000</v>
      </c>
      <c r="AB4" s="5" t="n">
        <v>900000000</v>
      </c>
      <c r="AC4" s="5" t="n">
        <v>900000000</v>
      </c>
      <c r="AD4" s="5" t="n">
        <v>900000000</v>
      </c>
    </row>
    <row r="5" spans="1:31">
      <c r="A5" s="4" t="s">
        <v>517</v>
      </c>
      <c r="Z5" s="5" t="n">
        <v>2909091</v>
      </c>
      <c r="AA5" s="5" t="n">
        <v>2909091</v>
      </c>
    </row>
    <row r="6" spans="1:31">
      <c r="A6" s="4" t="s">
        <v>518</v>
      </c>
      <c r="P6" s="5" t="n">
        <v>7333</v>
      </c>
      <c r="Q6" s="5" t="n">
        <v>7333</v>
      </c>
      <c r="W6" s="5" t="n">
        <v>3206160</v>
      </c>
      <c r="X6" s="5" t="n">
        <v>3206160</v>
      </c>
    </row>
    <row r="7" spans="1:31">
      <c r="A7" s="4" t="s">
        <v>519</v>
      </c>
      <c r="P7" s="5" t="n">
        <v>7333</v>
      </c>
      <c r="Q7" s="5" t="n">
        <v>7333</v>
      </c>
      <c r="W7" s="5" t="n">
        <v>3206160</v>
      </c>
      <c r="X7" s="5" t="n">
        <v>3206160</v>
      </c>
    </row>
    <row r="8" spans="1:31">
      <c r="A8" s="4" t="s">
        <v>520</v>
      </c>
      <c r="P8" s="8" t="n">
        <v>0.9</v>
      </c>
      <c r="W8" s="8" t="n">
        <v>0.5</v>
      </c>
    </row>
    <row r="9" spans="1:31">
      <c r="A9" s="4" t="s">
        <v>521</v>
      </c>
      <c r="B9" s="5" t="n">
        <v>22727</v>
      </c>
      <c r="C9" s="5" t="n">
        <v>22727</v>
      </c>
      <c r="F9" s="5" t="n">
        <v>38912</v>
      </c>
      <c r="G9" s="5" t="n">
        <v>38912</v>
      </c>
      <c r="H9" s="5" t="n">
        <v>81591</v>
      </c>
      <c r="I9" s="5" t="n">
        <v>81591</v>
      </c>
    </row>
    <row r="10" spans="1:31">
      <c r="A10" s="4" t="s">
        <v>522</v>
      </c>
      <c r="F10" s="6" t="n">
        <v>25682</v>
      </c>
      <c r="G10" s="6" t="n">
        <v>19450</v>
      </c>
      <c r="P10" s="6" t="n">
        <v>6600</v>
      </c>
      <c r="Q10" s="6" t="n">
        <v>5057</v>
      </c>
      <c r="W10" s="6" t="n">
        <v>1603080</v>
      </c>
      <c r="X10" s="6" t="n">
        <v>1205196</v>
      </c>
      <c r="AA10" s="6" t="n">
        <v>75549</v>
      </c>
    </row>
    <row r="11" spans="1:31">
      <c r="A11" s="4" t="s">
        <v>468</v>
      </c>
      <c r="B11" s="6" t="n">
        <v>20454</v>
      </c>
      <c r="C11" s="6" t="n">
        <v>15360</v>
      </c>
      <c r="H11" s="6" t="n">
        <v>53850</v>
      </c>
      <c r="I11" s="6" t="n">
        <v>40765</v>
      </c>
    </row>
    <row r="12" spans="1:31">
      <c r="A12" s="4" t="s">
        <v>523</v>
      </c>
      <c r="B12" s="5" t="n">
        <v>22727</v>
      </c>
      <c r="C12" s="5" t="n">
        <v>22727</v>
      </c>
      <c r="F12" s="5" t="n">
        <v>38912</v>
      </c>
      <c r="G12" s="5" t="n">
        <v>38912</v>
      </c>
      <c r="H12" s="5" t="n">
        <v>81591</v>
      </c>
      <c r="I12" s="5" t="n">
        <v>81591</v>
      </c>
    </row>
    <row r="13" spans="1:31">
      <c r="A13" s="4" t="s">
        <v>524</v>
      </c>
      <c r="B13" s="8" t="n">
        <v>0.9</v>
      </c>
      <c r="F13" s="8" t="n">
        <v>0.66</v>
      </c>
      <c r="H13" s="8" t="n">
        <v>0.66</v>
      </c>
    </row>
    <row r="14" spans="1:31">
      <c r="A14" s="4" t="s">
        <v>466</v>
      </c>
    </row>
    <row r="15" spans="1:31">
      <c r="A15" s="3" t="s">
        <v>448</v>
      </c>
    </row>
    <row r="16" spans="1:31">
      <c r="A16" s="4" t="s">
        <v>520</v>
      </c>
      <c r="Z16" s="6" t="n">
        <v>0</v>
      </c>
      <c r="AB16" s="8" t="n">
        <v>0.93</v>
      </c>
    </row>
    <row r="17" spans="1:31">
      <c r="A17" s="4" t="s">
        <v>469</v>
      </c>
      <c r="Z17" s="5" t="n">
        <v>225083</v>
      </c>
      <c r="AA17" s="5" t="n">
        <v>225083</v>
      </c>
      <c r="AB17" s="5" t="n">
        <v>0</v>
      </c>
    </row>
    <row r="18" spans="1:31">
      <c r="A18" s="4" t="s">
        <v>524</v>
      </c>
      <c r="Z18" s="8" t="n">
        <v>0.7</v>
      </c>
      <c r="AB18" s="8" t="n">
        <v>0.5</v>
      </c>
    </row>
    <row r="19" spans="1:31">
      <c r="A19" s="4" t="s">
        <v>525</v>
      </c>
    </row>
    <row r="20" spans="1:31">
      <c r="A20" s="3" t="s">
        <v>448</v>
      </c>
    </row>
    <row r="21" spans="1:31">
      <c r="A21" s="4" t="s">
        <v>526</v>
      </c>
      <c r="D21" s="5" t="n">
        <v>250000</v>
      </c>
      <c r="E21" s="5" t="n">
        <v>250000</v>
      </c>
      <c r="Z21" s="5" t="n">
        <v>3100000</v>
      </c>
      <c r="AA21" s="5" t="n">
        <v>3100000</v>
      </c>
      <c r="AB21" s="5" t="n">
        <v>2050000</v>
      </c>
    </row>
    <row r="22" spans="1:31">
      <c r="A22" s="4" t="s">
        <v>527</v>
      </c>
      <c r="D22" s="8" t="n">
        <v>0.93</v>
      </c>
      <c r="Z22" s="8" t="n">
        <v>0.88</v>
      </c>
      <c r="AB22" s="8" t="n">
        <v>0.57</v>
      </c>
    </row>
    <row r="23" spans="1:31">
      <c r="A23" s="4" t="s">
        <v>528</v>
      </c>
      <c r="D23" s="6" t="n">
        <v>191960</v>
      </c>
      <c r="E23" s="6" t="n">
        <v>145045</v>
      </c>
      <c r="N23" s="6" t="n">
        <v>1818232</v>
      </c>
      <c r="O23" s="6" t="n">
        <v>1373856</v>
      </c>
    </row>
    <row r="24" spans="1:31">
      <c r="A24" s="4" t="s">
        <v>136</v>
      </c>
      <c r="Z24" s="6" t="n">
        <v>16663</v>
      </c>
      <c r="AA24" s="6" t="n">
        <v>12591</v>
      </c>
    </row>
    <row r="25" spans="1:31">
      <c r="A25" s="4" t="s">
        <v>529</v>
      </c>
      <c r="Z25" s="4" t="s">
        <v>530</v>
      </c>
      <c r="AC25" s="4" t="s">
        <v>530</v>
      </c>
    </row>
    <row r="26" spans="1:31">
      <c r="A26" s="4" t="s">
        <v>531</v>
      </c>
    </row>
    <row r="27" spans="1:31">
      <c r="A27" s="3" t="s">
        <v>448</v>
      </c>
    </row>
    <row r="28" spans="1:31">
      <c r="A28" s="4" t="s">
        <v>518</v>
      </c>
      <c r="H28" s="5" t="n">
        <v>4337111</v>
      </c>
      <c r="I28" s="5" t="n">
        <v>4337111</v>
      </c>
    </row>
    <row r="29" spans="1:31">
      <c r="A29" s="4" t="s">
        <v>406</v>
      </c>
    </row>
    <row r="30" spans="1:31">
      <c r="A30" s="3" t="s">
        <v>448</v>
      </c>
    </row>
    <row r="31" spans="1:31">
      <c r="A31" s="4" t="s">
        <v>518</v>
      </c>
      <c r="Y31" s="5" t="n">
        <v>1105083</v>
      </c>
    </row>
    <row r="32" spans="1:31">
      <c r="A32" s="4" t="s">
        <v>521</v>
      </c>
      <c r="R32" s="5" t="n">
        <v>12793840</v>
      </c>
      <c r="S32" s="5" t="n">
        <v>12793840</v>
      </c>
    </row>
    <row r="33" spans="1:31">
      <c r="A33" s="4" t="s">
        <v>532</v>
      </c>
      <c r="Y33" s="6" t="n">
        <v>822494</v>
      </c>
    </row>
    <row r="34" spans="1:31">
      <c r="A34" s="4" t="s">
        <v>468</v>
      </c>
      <c r="R34" s="6" t="n">
        <v>6396920</v>
      </c>
      <c r="S34" s="6" t="n">
        <v>4746515</v>
      </c>
    </row>
    <row r="35" spans="1:31">
      <c r="A35" s="4" t="s">
        <v>523</v>
      </c>
      <c r="R35" s="5" t="n">
        <v>12793840</v>
      </c>
      <c r="S35" s="5" t="n">
        <v>12793840</v>
      </c>
    </row>
    <row r="36" spans="1:31">
      <c r="A36" s="4" t="s">
        <v>524</v>
      </c>
      <c r="R36" s="8" t="n">
        <v>0.5</v>
      </c>
    </row>
    <row r="37" spans="1:31">
      <c r="A37" s="4" t="s">
        <v>533</v>
      </c>
    </row>
    <row r="38" spans="1:31">
      <c r="A38" s="3" t="s">
        <v>448</v>
      </c>
    </row>
    <row r="39" spans="1:31">
      <c r="A39" s="4" t="s">
        <v>534</v>
      </c>
      <c r="S39" s="6" t="n">
        <v>4495890</v>
      </c>
    </row>
    <row r="40" spans="1:31">
      <c r="A40" s="4" t="s">
        <v>428</v>
      </c>
    </row>
    <row r="41" spans="1:31">
      <c r="A41" s="3" t="s">
        <v>448</v>
      </c>
    </row>
    <row r="42" spans="1:31">
      <c r="A42" s="4" t="s">
        <v>518</v>
      </c>
      <c r="V42" s="5" t="n">
        <v>1768545</v>
      </c>
    </row>
    <row r="43" spans="1:31">
      <c r="A43" s="4" t="s">
        <v>535</v>
      </c>
      <c r="V43" s="6" t="n">
        <v>787123</v>
      </c>
    </row>
    <row r="44" spans="1:31">
      <c r="A44" s="4" t="s">
        <v>536</v>
      </c>
    </row>
    <row r="45" spans="1:31">
      <c r="A45" s="3" t="s">
        <v>448</v>
      </c>
    </row>
    <row r="46" spans="1:31">
      <c r="A46" s="4" t="s">
        <v>526</v>
      </c>
      <c r="J46" s="5" t="n">
        <v>2050000</v>
      </c>
      <c r="K46" s="5" t="n">
        <v>2050000</v>
      </c>
    </row>
    <row r="47" spans="1:31">
      <c r="A47" s="4" t="s">
        <v>527</v>
      </c>
      <c r="J47" s="8" t="n">
        <v>0.57</v>
      </c>
    </row>
    <row r="48" spans="1:31">
      <c r="A48" s="4" t="s">
        <v>528</v>
      </c>
      <c r="J48" s="6" t="n">
        <v>1165117</v>
      </c>
      <c r="K48" s="6" t="n">
        <v>880595</v>
      </c>
    </row>
    <row r="49" spans="1:31">
      <c r="A49" s="4" t="s">
        <v>537</v>
      </c>
    </row>
    <row r="50" spans="1:31">
      <c r="A50" s="3" t="s">
        <v>448</v>
      </c>
    </row>
    <row r="51" spans="1:31">
      <c r="A51" s="4" t="s">
        <v>538</v>
      </c>
      <c r="AE51" s="5" t="n">
        <v>70500</v>
      </c>
    </row>
    <row r="52" spans="1:31">
      <c r="A52" s="4" t="s">
        <v>539</v>
      </c>
      <c r="AE52" s="6" t="n">
        <v>22689</v>
      </c>
    </row>
    <row r="53" spans="1:31">
      <c r="A53" s="4" t="s">
        <v>310</v>
      </c>
    </row>
    <row r="54" spans="1:31">
      <c r="A54" s="3" t="s">
        <v>448</v>
      </c>
    </row>
    <row r="55" spans="1:31">
      <c r="A55" s="4" t="s">
        <v>518</v>
      </c>
      <c r="V55" s="5" t="n">
        <v>2380398</v>
      </c>
    </row>
    <row r="56" spans="1:31">
      <c r="A56" s="4" t="s">
        <v>540</v>
      </c>
      <c r="V56" s="6" t="n">
        <v>1448805</v>
      </c>
    </row>
    <row r="57" spans="1:31">
      <c r="A57" s="4" t="s">
        <v>541</v>
      </c>
      <c r="V57" s="4" t="s">
        <v>542</v>
      </c>
    </row>
    <row r="58" spans="1:31">
      <c r="A58" s="4" t="s">
        <v>376</v>
      </c>
    </row>
    <row r="59" spans="1:31">
      <c r="A59" s="3" t="s">
        <v>448</v>
      </c>
    </row>
    <row r="60" spans="1:31">
      <c r="A60" s="4" t="s">
        <v>526</v>
      </c>
      <c r="N60" s="5" t="n">
        <v>2850000</v>
      </c>
      <c r="O60" s="5" t="n">
        <v>2850000</v>
      </c>
    </row>
    <row r="61" spans="1:31">
      <c r="A61" s="4" t="s">
        <v>527</v>
      </c>
      <c r="N61" s="8" t="n">
        <v>0.88</v>
      </c>
    </row>
    <row r="62" spans="1:31">
      <c r="A62" s="4" t="s">
        <v>469</v>
      </c>
      <c r="N62" s="5" t="n">
        <v>400000</v>
      </c>
      <c r="O62" s="5" t="n">
        <v>400000</v>
      </c>
    </row>
    <row r="63" spans="1:31">
      <c r="A63" s="4" t="s">
        <v>136</v>
      </c>
      <c r="Z63" s="6" t="n">
        <v>366779</v>
      </c>
      <c r="AA63" s="6" t="n">
        <v>276987</v>
      </c>
    </row>
    <row r="64" spans="1:31">
      <c r="A64" s="4" t="s">
        <v>543</v>
      </c>
    </row>
    <row r="65" spans="1:31">
      <c r="A65" s="3" t="s">
        <v>448</v>
      </c>
    </row>
    <row r="66" spans="1:31">
      <c r="A66" s="4" t="s">
        <v>544</v>
      </c>
      <c r="D66" s="4" t="s">
        <v>545</v>
      </c>
      <c r="E66" s="4" t="s">
        <v>545</v>
      </c>
    </row>
    <row r="67" spans="1:31">
      <c r="A67" s="4" t="s">
        <v>546</v>
      </c>
    </row>
    <row r="68" spans="1:31">
      <c r="A68" s="3" t="s">
        <v>448</v>
      </c>
    </row>
    <row r="69" spans="1:31">
      <c r="A69" s="4" t="s">
        <v>544</v>
      </c>
      <c r="N69" s="4" t="s">
        <v>545</v>
      </c>
      <c r="O69" s="4" t="s">
        <v>545</v>
      </c>
    </row>
    <row r="70" spans="1:31">
      <c r="A70" s="4" t="s">
        <v>547</v>
      </c>
    </row>
    <row r="71" spans="1:31">
      <c r="A71" s="3" t="s">
        <v>448</v>
      </c>
    </row>
    <row r="72" spans="1:31">
      <c r="A72" s="4" t="s">
        <v>544</v>
      </c>
      <c r="D72" s="4" t="s">
        <v>545</v>
      </c>
      <c r="E72" s="4" t="s">
        <v>545</v>
      </c>
    </row>
    <row r="73" spans="1:31">
      <c r="A73" s="4" t="s">
        <v>548</v>
      </c>
    </row>
    <row r="74" spans="1:31">
      <c r="A74" s="3" t="s">
        <v>448</v>
      </c>
    </row>
    <row r="75" spans="1:31">
      <c r="A75" s="4" t="s">
        <v>544</v>
      </c>
      <c r="N75" s="4" t="s">
        <v>545</v>
      </c>
      <c r="O75" s="4" t="s">
        <v>545</v>
      </c>
    </row>
    <row r="76" spans="1:31">
      <c r="A76" s="4" t="s">
        <v>549</v>
      </c>
    </row>
    <row r="77" spans="1:31">
      <c r="A77" s="3" t="s">
        <v>448</v>
      </c>
    </row>
    <row r="78" spans="1:31">
      <c r="A78" s="4" t="s">
        <v>544</v>
      </c>
      <c r="D78" s="4" t="s">
        <v>545</v>
      </c>
      <c r="E78" s="4" t="s">
        <v>545</v>
      </c>
    </row>
    <row r="79" spans="1:31">
      <c r="A79" s="4" t="s">
        <v>550</v>
      </c>
    </row>
    <row r="80" spans="1:31">
      <c r="A80" s="3" t="s">
        <v>448</v>
      </c>
    </row>
    <row r="81" spans="1:31">
      <c r="A81" s="4" t="s">
        <v>544</v>
      </c>
      <c r="N81" s="4" t="s">
        <v>545</v>
      </c>
      <c r="O81" s="4" t="s">
        <v>545</v>
      </c>
    </row>
    <row r="82" spans="1:31">
      <c r="A82" s="4" t="s">
        <v>551</v>
      </c>
    </row>
    <row r="83" spans="1:31">
      <c r="A83" s="3" t="s">
        <v>448</v>
      </c>
    </row>
    <row r="84" spans="1:31">
      <c r="A84" s="4" t="s">
        <v>544</v>
      </c>
      <c r="D84" s="4" t="s">
        <v>545</v>
      </c>
      <c r="E84" s="4" t="s">
        <v>545</v>
      </c>
    </row>
    <row r="85" spans="1:31">
      <c r="A85" s="4" t="s">
        <v>552</v>
      </c>
    </row>
    <row r="86" spans="1:31">
      <c r="A86" s="3" t="s">
        <v>448</v>
      </c>
    </row>
    <row r="87" spans="1:31">
      <c r="A87" s="4" t="s">
        <v>544</v>
      </c>
      <c r="N87" s="4" t="s">
        <v>545</v>
      </c>
      <c r="O87" s="4" t="s">
        <v>545</v>
      </c>
    </row>
    <row r="88" spans="1:31">
      <c r="A88" s="4" t="s">
        <v>553</v>
      </c>
    </row>
    <row r="89" spans="1:31">
      <c r="A89" s="3" t="s">
        <v>448</v>
      </c>
    </row>
    <row r="90" spans="1:31">
      <c r="A90" s="4" t="s">
        <v>554</v>
      </c>
      <c r="T90" s="4" t="s">
        <v>555</v>
      </c>
      <c r="U90" s="4" t="s">
        <v>555</v>
      </c>
    </row>
    <row r="91" spans="1:31">
      <c r="A91" s="4" t="s">
        <v>556</v>
      </c>
      <c r="L91" s="5" t="n">
        <v>16000000</v>
      </c>
      <c r="M91" s="5" t="n">
        <v>16000000</v>
      </c>
    </row>
    <row r="92" spans="1:31">
      <c r="A92" s="4" t="s">
        <v>557</v>
      </c>
      <c r="L92" s="8" t="n">
        <v>0.4</v>
      </c>
      <c r="M92" s="8" t="n">
        <v>0.3</v>
      </c>
      <c r="T92" s="8" t="n">
        <v>1.25</v>
      </c>
      <c r="U92" s="8" t="n">
        <v>0.93</v>
      </c>
    </row>
    <row r="93" spans="1:31">
      <c r="A93" s="4" t="s">
        <v>558</v>
      </c>
      <c r="L93" s="6" t="n">
        <v>6400000</v>
      </c>
      <c r="M93" s="6" t="n">
        <v>4883840</v>
      </c>
      <c r="T93" s="6" t="n">
        <v>14726130</v>
      </c>
      <c r="U93" s="6" t="n">
        <v>10956241</v>
      </c>
    </row>
    <row r="94" spans="1:31">
      <c r="A94" s="4" t="s">
        <v>559</v>
      </c>
      <c r="M94" s="6" t="n">
        <v>152720</v>
      </c>
    </row>
    <row r="95" spans="1:31">
      <c r="A95" s="4" t="s">
        <v>518</v>
      </c>
      <c r="L95" s="5" t="n">
        <v>322581</v>
      </c>
      <c r="M95" s="5" t="n">
        <v>322581</v>
      </c>
    </row>
    <row r="96" spans="1:31">
      <c r="A96" s="4" t="s">
        <v>540</v>
      </c>
      <c r="M96" s="6" t="n">
        <v>221691</v>
      </c>
    </row>
    <row r="97" spans="1:31">
      <c r="A97" s="4" t="s">
        <v>520</v>
      </c>
      <c r="L97" s="8" t="n">
        <v>0.5</v>
      </c>
      <c r="T97" s="8" t="n">
        <v>1.5</v>
      </c>
    </row>
    <row r="98" spans="1:31">
      <c r="A98" s="4" t="s">
        <v>560</v>
      </c>
      <c r="T98" s="5" t="n">
        <v>11780904</v>
      </c>
      <c r="U98" s="5" t="n">
        <v>11780904</v>
      </c>
    </row>
    <row r="99" spans="1:31">
      <c r="A99" s="4" t="s">
        <v>561</v>
      </c>
      <c r="T99" s="4" t="s">
        <v>562</v>
      </c>
      <c r="U99" s="4" t="s">
        <v>562</v>
      </c>
    </row>
    <row r="100" spans="1:31">
      <c r="A100" s="4" t="s">
        <v>563</v>
      </c>
      <c r="T100" s="4" t="s">
        <v>564</v>
      </c>
      <c r="U100" s="4" t="s">
        <v>564</v>
      </c>
    </row>
    <row r="101" spans="1:31">
      <c r="A101" s="4" t="s">
        <v>565</v>
      </c>
      <c r="T101" s="6" t="n">
        <v>793938</v>
      </c>
      <c r="U101" s="6" t="n">
        <v>589499</v>
      </c>
    </row>
    <row r="102" spans="1:31">
      <c r="A102" s="4" t="s">
        <v>566</v>
      </c>
    </row>
    <row r="103" spans="1:31">
      <c r="A103" s="3" t="s">
        <v>448</v>
      </c>
    </row>
    <row r="104" spans="1:31">
      <c r="A104" s="4" t="s">
        <v>554</v>
      </c>
      <c r="T104" s="4" t="s">
        <v>555</v>
      </c>
      <c r="U104" s="4" t="s">
        <v>555</v>
      </c>
    </row>
    <row r="105" spans="1:31">
      <c r="A105" s="4" t="s">
        <v>563</v>
      </c>
      <c r="T105" s="4" t="s">
        <v>567</v>
      </c>
      <c r="U105" s="4" t="s">
        <v>567</v>
      </c>
    </row>
    <row r="106" spans="1:31">
      <c r="A106" s="4" t="s">
        <v>568</v>
      </c>
      <c r="T106" s="5" t="n">
        <v>635150</v>
      </c>
    </row>
    <row r="107" spans="1:31">
      <c r="A107" s="4" t="s">
        <v>524</v>
      </c>
      <c r="T107" s="8" t="n">
        <v>1.25</v>
      </c>
    </row>
    <row r="108" spans="1:31">
      <c r="A108" s="4" t="s">
        <v>569</v>
      </c>
      <c r="T108" s="6" t="n">
        <v>84750</v>
      </c>
      <c r="U108" s="6" t="n">
        <v>637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2"/>
  </cols>
  <sheetData>
    <row r="1" spans="1:2">
      <c r="A1" s="1" t="s">
        <v>570</v>
      </c>
      <c r="B1" s="2" t="s">
        <v>357</v>
      </c>
    </row>
    <row r="2" spans="1:2">
      <c r="B2" s="2" t="s">
        <v>571</v>
      </c>
    </row>
    <row r="3" spans="1:2">
      <c r="A3" s="3" t="s">
        <v>184</v>
      </c>
    </row>
    <row r="4" spans="1:2">
      <c r="A4" s="4" t="s">
        <v>572</v>
      </c>
      <c r="B4" s="5" t="n">
        <v>1</v>
      </c>
    </row>
    <row r="5" spans="1:2">
      <c r="A5" s="4" t="s">
        <v>573</v>
      </c>
      <c r="B5"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74</v>
      </c>
      <c r="B1" s="2" t="s">
        <v>1</v>
      </c>
      <c r="D1" s="2" t="s">
        <v>357</v>
      </c>
    </row>
    <row r="2" spans="1:4">
      <c r="B2" s="2" t="s">
        <v>2</v>
      </c>
      <c r="C2" s="2" t="s">
        <v>72</v>
      </c>
      <c r="D2" s="2" t="s">
        <v>32</v>
      </c>
    </row>
    <row r="3" spans="1:4">
      <c r="A3" s="3" t="s">
        <v>575</v>
      </c>
    </row>
    <row r="4" spans="1:4">
      <c r="A4" s="4" t="s">
        <v>576</v>
      </c>
      <c r="B4" s="6" t="n">
        <v>0</v>
      </c>
      <c r="C4" s="6" t="n">
        <v>0</v>
      </c>
      <c r="D4" s="6" t="n">
        <v>72623</v>
      </c>
    </row>
    <row r="5" spans="1:4">
      <c r="A5" s="4" t="s">
        <v>577</v>
      </c>
      <c r="B5" s="6" t="n">
        <v>0</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78</v>
      </c>
      <c r="B1" s="2" t="s">
        <v>391</v>
      </c>
      <c r="C1" s="2" t="s">
        <v>2</v>
      </c>
      <c r="D1" s="2" t="s">
        <v>32</v>
      </c>
    </row>
    <row r="2" spans="1:4">
      <c r="A2" s="3" t="s">
        <v>579</v>
      </c>
    </row>
    <row r="3" spans="1:4">
      <c r="A3" s="4" t="s">
        <v>580</v>
      </c>
      <c r="C3" s="6" t="n">
        <v>2635721</v>
      </c>
      <c r="D3" s="6" t="n">
        <v>2635721</v>
      </c>
    </row>
    <row r="4" spans="1:4">
      <c r="A4" s="4" t="s">
        <v>300</v>
      </c>
    </row>
    <row r="5" spans="1:4">
      <c r="A5" s="3" t="s">
        <v>581</v>
      </c>
    </row>
    <row r="6" spans="1:4">
      <c r="A6" s="4" t="s">
        <v>582</v>
      </c>
      <c r="B6" s="6" t="n">
        <v>6143326</v>
      </c>
    </row>
    <row r="7" spans="1:4">
      <c r="A7" s="4" t="s">
        <v>583</v>
      </c>
      <c r="B7" s="5" t="n">
        <v>2309000</v>
      </c>
    </row>
    <row r="8" spans="1:4">
      <c r="A8" s="4" t="s">
        <v>584</v>
      </c>
      <c r="B8" s="5" t="n">
        <v>1887277</v>
      </c>
    </row>
    <row r="9" spans="1:4">
      <c r="A9" s="4" t="s">
        <v>585</v>
      </c>
      <c r="B9" s="5" t="n">
        <v>10339603</v>
      </c>
    </row>
    <row r="10" spans="1:4">
      <c r="A10" s="3" t="s">
        <v>586</v>
      </c>
    </row>
    <row r="11" spans="1:4">
      <c r="A11" s="4" t="s">
        <v>337</v>
      </c>
      <c r="B11" s="5" t="n">
        <v>260842</v>
      </c>
    </row>
    <row r="12" spans="1:4">
      <c r="A12" s="4" t="s">
        <v>35</v>
      </c>
      <c r="B12" s="5" t="n">
        <v>253697</v>
      </c>
    </row>
    <row r="13" spans="1:4">
      <c r="A13" s="4" t="s">
        <v>587</v>
      </c>
      <c r="B13" s="5" t="n">
        <v>44552</v>
      </c>
    </row>
    <row r="14" spans="1:4">
      <c r="A14" s="4" t="s">
        <v>138</v>
      </c>
      <c r="B14" s="5" t="n">
        <v>498680</v>
      </c>
    </row>
    <row r="15" spans="1:4">
      <c r="A15" s="4" t="s">
        <v>219</v>
      </c>
      <c r="B15" s="5" t="n">
        <v>1951696</v>
      </c>
    </row>
    <row r="16" spans="1:4">
      <c r="A16" s="4" t="s">
        <v>588</v>
      </c>
      <c r="B16" s="5" t="n">
        <v>247000</v>
      </c>
    </row>
    <row r="17" spans="1:4">
      <c r="A17" s="4" t="s">
        <v>589</v>
      </c>
      <c r="B17" s="5" t="n">
        <v>7925000</v>
      </c>
    </row>
    <row r="18" spans="1:4">
      <c r="A18" s="3" t="s">
        <v>579</v>
      </c>
    </row>
    <row r="19" spans="1:4">
      <c r="A19" s="4" t="s">
        <v>590</v>
      </c>
      <c r="B19" s="5" t="n">
        <v>-367385</v>
      </c>
    </row>
    <row r="20" spans="1:4">
      <c r="A20" s="4" t="s">
        <v>591</v>
      </c>
      <c r="B20" s="5" t="n">
        <v>-250000</v>
      </c>
    </row>
    <row r="21" spans="1:4">
      <c r="A21" s="4" t="s">
        <v>592</v>
      </c>
      <c r="B21" s="5" t="n">
        <v>-2860200</v>
      </c>
    </row>
    <row r="22" spans="1:4">
      <c r="A22" s="4" t="s">
        <v>593</v>
      </c>
      <c r="B22" s="5" t="n">
        <v>7703882</v>
      </c>
    </row>
    <row r="23" spans="1:4">
      <c r="A23" s="4" t="s">
        <v>580</v>
      </c>
      <c r="B23" s="5" t="n">
        <v>2635721</v>
      </c>
    </row>
    <row r="24" spans="1:4">
      <c r="A24" s="4" t="s">
        <v>585</v>
      </c>
      <c r="B24" s="6" t="n">
        <v>10339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4"/>
    <col customWidth="1" max="7" min="7" width="21"/>
  </cols>
  <sheetData>
    <row r="1" spans="1:7">
      <c r="A1" s="1" t="s">
        <v>594</v>
      </c>
      <c r="B1" s="2" t="s">
        <v>595</v>
      </c>
      <c r="C1" s="2" t="s">
        <v>596</v>
      </c>
      <c r="D1" s="2" t="s">
        <v>597</v>
      </c>
      <c r="E1" s="2" t="s">
        <v>598</v>
      </c>
      <c r="F1" s="2" t="s">
        <v>599</v>
      </c>
      <c r="G1" s="2" t="s">
        <v>600</v>
      </c>
    </row>
    <row r="2" spans="1:7">
      <c r="A2" s="3" t="s">
        <v>601</v>
      </c>
    </row>
    <row r="3" spans="1:7">
      <c r="A3" s="4" t="s">
        <v>602</v>
      </c>
      <c r="D3" s="5" t="n">
        <v>7333</v>
      </c>
      <c r="E3" s="5" t="n">
        <v>3206160</v>
      </c>
    </row>
    <row r="4" spans="1:7">
      <c r="A4" s="4" t="s">
        <v>537</v>
      </c>
    </row>
    <row r="5" spans="1:7">
      <c r="A5" s="3" t="s">
        <v>601</v>
      </c>
    </row>
    <row r="6" spans="1:7">
      <c r="A6" s="4" t="s">
        <v>603</v>
      </c>
      <c r="B6" s="5" t="n">
        <v>423000</v>
      </c>
    </row>
    <row r="7" spans="1:7">
      <c r="A7" s="4" t="s">
        <v>604</v>
      </c>
      <c r="G7" s="6" t="n">
        <v>135202</v>
      </c>
    </row>
    <row r="8" spans="1:7">
      <c r="A8" s="4" t="s">
        <v>300</v>
      </c>
    </row>
    <row r="9" spans="1:7">
      <c r="A9" s="3" t="s">
        <v>601</v>
      </c>
    </row>
    <row r="10" spans="1:7">
      <c r="A10" s="4" t="s">
        <v>603</v>
      </c>
      <c r="B10" s="5" t="n">
        <v>16000000</v>
      </c>
    </row>
    <row r="11" spans="1:7">
      <c r="A11" s="4" t="s">
        <v>604</v>
      </c>
      <c r="G11" s="5" t="n">
        <v>5386155</v>
      </c>
    </row>
    <row r="12" spans="1:7">
      <c r="A12" s="4" t="s">
        <v>605</v>
      </c>
      <c r="B12" s="6" t="n">
        <v>2175000</v>
      </c>
    </row>
    <row r="13" spans="1:7">
      <c r="A13" s="4" t="s">
        <v>606</v>
      </c>
      <c r="B13" s="5" t="n">
        <v>2309000</v>
      </c>
    </row>
    <row r="14" spans="1:7">
      <c r="A14" s="4" t="s">
        <v>607</v>
      </c>
      <c r="G14" s="5" t="n">
        <v>330324</v>
      </c>
    </row>
    <row r="15" spans="1:7">
      <c r="A15" s="4" t="s">
        <v>608</v>
      </c>
      <c r="B15" s="6" t="n">
        <v>1887277</v>
      </c>
    </row>
    <row r="16" spans="1:7">
      <c r="A16" s="4" t="s">
        <v>609</v>
      </c>
    </row>
    <row r="17" spans="1:7">
      <c r="A17" s="3" t="s">
        <v>601</v>
      </c>
    </row>
    <row r="18" spans="1:7">
      <c r="A18" s="4" t="s">
        <v>603</v>
      </c>
      <c r="C18" s="5" t="n">
        <v>1000000</v>
      </c>
    </row>
    <row r="19" spans="1:7">
      <c r="A19" s="4" t="s">
        <v>610</v>
      </c>
      <c r="C19" s="5" t="n">
        <v>423000</v>
      </c>
    </row>
    <row r="20" spans="1:7">
      <c r="A20" s="4" t="s">
        <v>611</v>
      </c>
      <c r="C20" s="6" t="n">
        <v>135202</v>
      </c>
    </row>
    <row r="21" spans="1:7">
      <c r="A21" s="4" t="s">
        <v>612</v>
      </c>
    </row>
    <row r="22" spans="1:7">
      <c r="A22" s="3" t="s">
        <v>601</v>
      </c>
    </row>
    <row r="23" spans="1:7">
      <c r="A23" s="4" t="s">
        <v>603</v>
      </c>
      <c r="B23" s="5" t="n">
        <v>9102141</v>
      </c>
    </row>
    <row r="24" spans="1:7">
      <c r="A24" s="4" t="s">
        <v>613</v>
      </c>
      <c r="F24" s="8" t="n">
        <v>0.66</v>
      </c>
    </row>
    <row r="25" spans="1:7">
      <c r="A25" s="4" t="s">
        <v>614</v>
      </c>
      <c r="F25" s="9" t="n">
        <v>0.9</v>
      </c>
    </row>
    <row r="26" spans="1:7">
      <c r="A26" s="4" t="s">
        <v>615</v>
      </c>
      <c r="F26" s="8" t="n">
        <v>1.2</v>
      </c>
    </row>
    <row r="27" spans="1:7">
      <c r="A27" s="4" t="s">
        <v>616</v>
      </c>
    </row>
    <row r="28" spans="1:7">
      <c r="A28" s="3" t="s">
        <v>601</v>
      </c>
    </row>
    <row r="29" spans="1:7">
      <c r="A29" s="4" t="s">
        <v>603</v>
      </c>
      <c r="B29" s="5" t="n">
        <v>470000</v>
      </c>
    </row>
    <row r="30" spans="1:7">
      <c r="A30" s="4" t="s">
        <v>604</v>
      </c>
      <c r="G30" s="5" t="n">
        <v>159114</v>
      </c>
    </row>
    <row r="31" spans="1:7">
      <c r="A31" s="4" t="s">
        <v>617</v>
      </c>
    </row>
    <row r="32" spans="1:7">
      <c r="A32" s="3" t="s">
        <v>601</v>
      </c>
    </row>
    <row r="33" spans="1:7">
      <c r="A33" s="4" t="s">
        <v>603</v>
      </c>
      <c r="C33" s="5" t="n">
        <v>470000</v>
      </c>
    </row>
    <row r="34" spans="1:7">
      <c r="A34" s="4" t="s">
        <v>618</v>
      </c>
    </row>
    <row r="35" spans="1:7">
      <c r="A35" s="3" t="s">
        <v>601</v>
      </c>
    </row>
    <row r="36" spans="1:7">
      <c r="A36" s="4" t="s">
        <v>603</v>
      </c>
      <c r="B36" s="5" t="n">
        <v>60000</v>
      </c>
    </row>
    <row r="37" spans="1:7">
      <c r="A37" s="4" t="s">
        <v>604</v>
      </c>
      <c r="G37" s="5" t="n">
        <v>20192</v>
      </c>
    </row>
    <row r="38" spans="1:7">
      <c r="A38" s="4" t="s">
        <v>619</v>
      </c>
    </row>
    <row r="39" spans="1:7">
      <c r="A39" s="3" t="s">
        <v>601</v>
      </c>
    </row>
    <row r="40" spans="1:7">
      <c r="A40" s="4" t="s">
        <v>603</v>
      </c>
      <c r="C40" s="5" t="n">
        <v>60000</v>
      </c>
    </row>
    <row r="41" spans="1:7">
      <c r="A41" s="4" t="s">
        <v>620</v>
      </c>
    </row>
    <row r="42" spans="1:7">
      <c r="A42" s="3" t="s">
        <v>601</v>
      </c>
    </row>
    <row r="43" spans="1:7">
      <c r="A43" s="4" t="s">
        <v>603</v>
      </c>
      <c r="B43" s="5" t="n">
        <v>47000</v>
      </c>
    </row>
    <row r="44" spans="1:7">
      <c r="A44" s="4" t="s">
        <v>604</v>
      </c>
      <c r="G44" s="5" t="n">
        <v>15816</v>
      </c>
    </row>
    <row r="45" spans="1:7">
      <c r="A45" s="4" t="s">
        <v>621</v>
      </c>
    </row>
    <row r="46" spans="1:7">
      <c r="A46" s="3" t="s">
        <v>601</v>
      </c>
    </row>
    <row r="47" spans="1:7">
      <c r="A47" s="4" t="s">
        <v>603</v>
      </c>
      <c r="C47" s="5" t="n">
        <v>470000</v>
      </c>
    </row>
    <row r="48" spans="1:7">
      <c r="A48" s="4" t="s">
        <v>622</v>
      </c>
    </row>
    <row r="49" spans="1:7">
      <c r="A49" s="3" t="s">
        <v>601</v>
      </c>
    </row>
    <row r="50" spans="1:7">
      <c r="A50" s="4" t="s">
        <v>603</v>
      </c>
      <c r="B50" s="5" t="n">
        <v>2037879</v>
      </c>
    </row>
    <row r="51" spans="1:7">
      <c r="A51" s="4" t="s">
        <v>604</v>
      </c>
      <c r="G51" s="5" t="n">
        <v>685788</v>
      </c>
    </row>
    <row r="52" spans="1:7">
      <c r="A52" s="4" t="s">
        <v>623</v>
      </c>
    </row>
    <row r="53" spans="1:7">
      <c r="A53" s="3" t="s">
        <v>601</v>
      </c>
    </row>
    <row r="54" spans="1:7">
      <c r="A54" s="4" t="s">
        <v>603</v>
      </c>
      <c r="B54" s="5" t="n">
        <v>212121</v>
      </c>
    </row>
    <row r="55" spans="1:7">
      <c r="A55" s="4" t="s">
        <v>604</v>
      </c>
      <c r="G55" s="6" t="n">
        <v>71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24</v>
      </c>
      <c r="B1" s="2" t="s">
        <v>625</v>
      </c>
      <c r="C1" s="2" t="s">
        <v>626</v>
      </c>
      <c r="D1" s="2" t="s">
        <v>627</v>
      </c>
      <c r="E1" s="2" t="s">
        <v>128</v>
      </c>
      <c r="F1" s="2" t="s">
        <v>628</v>
      </c>
      <c r="G1" s="2" t="s">
        <v>629</v>
      </c>
      <c r="H1" s="2" t="s">
        <v>630</v>
      </c>
    </row>
    <row r="2" spans="1:8">
      <c r="A2" s="4" t="s">
        <v>631</v>
      </c>
    </row>
    <row r="3" spans="1:8">
      <c r="A3" s="3" t="s">
        <v>632</v>
      </c>
    </row>
    <row r="4" spans="1:8">
      <c r="A4" s="4" t="s">
        <v>633</v>
      </c>
      <c r="G4" s="6" t="n">
        <v>12500</v>
      </c>
    </row>
    <row r="5" spans="1:8">
      <c r="A5" s="4" t="s">
        <v>379</v>
      </c>
    </row>
    <row r="6" spans="1:8">
      <c r="A6" s="3" t="s">
        <v>632</v>
      </c>
    </row>
    <row r="7" spans="1:8">
      <c r="A7" s="4" t="s">
        <v>633</v>
      </c>
      <c r="F7" s="6" t="n">
        <v>10000</v>
      </c>
    </row>
    <row r="8" spans="1:8">
      <c r="A8" s="4" t="s">
        <v>375</v>
      </c>
    </row>
    <row r="9" spans="1:8">
      <c r="A9" s="3" t="s">
        <v>632</v>
      </c>
    </row>
    <row r="10" spans="1:8">
      <c r="A10" s="4" t="s">
        <v>633</v>
      </c>
      <c r="G10" s="5" t="n">
        <v>15000</v>
      </c>
    </row>
    <row r="11" spans="1:8">
      <c r="A11" s="4" t="s">
        <v>377</v>
      </c>
    </row>
    <row r="12" spans="1:8">
      <c r="A12" s="3" t="s">
        <v>632</v>
      </c>
    </row>
    <row r="13" spans="1:8">
      <c r="A13" s="4" t="s">
        <v>633</v>
      </c>
      <c r="F13" s="6" t="n">
        <v>7500</v>
      </c>
    </row>
    <row r="14" spans="1:8">
      <c r="A14" s="4" t="s">
        <v>634</v>
      </c>
    </row>
    <row r="15" spans="1:8">
      <c r="A15" s="3" t="s">
        <v>632</v>
      </c>
    </row>
    <row r="16" spans="1:8">
      <c r="A16" s="4" t="s">
        <v>633</v>
      </c>
      <c r="G16" s="5" t="n">
        <v>16666</v>
      </c>
    </row>
    <row r="17" spans="1:8">
      <c r="A17" s="4" t="s">
        <v>635</v>
      </c>
    </row>
    <row r="18" spans="1:8">
      <c r="A18" s="3" t="s">
        <v>632</v>
      </c>
    </row>
    <row r="19" spans="1:8">
      <c r="A19" s="4" t="s">
        <v>633</v>
      </c>
      <c r="G19" s="6" t="n">
        <v>12500</v>
      </c>
    </row>
    <row r="20" spans="1:8">
      <c r="A20" s="4" t="s">
        <v>194</v>
      </c>
    </row>
    <row r="21" spans="1:8">
      <c r="A21" s="3" t="s">
        <v>632</v>
      </c>
    </row>
    <row r="22" spans="1:8">
      <c r="A22" s="4" t="s">
        <v>636</v>
      </c>
      <c r="D22" s="4" t="s">
        <v>637</v>
      </c>
      <c r="E22" s="4" t="s">
        <v>637</v>
      </c>
    </row>
    <row r="23" spans="1:8">
      <c r="A23" s="4" t="s">
        <v>638</v>
      </c>
      <c r="D23" s="6" t="n">
        <v>10000</v>
      </c>
      <c r="E23" s="6" t="n">
        <v>12000</v>
      </c>
    </row>
    <row r="24" spans="1:8">
      <c r="A24" s="4" t="s">
        <v>639</v>
      </c>
      <c r="E24" s="6" t="n">
        <v>16500</v>
      </c>
    </row>
    <row r="25" spans="1:8">
      <c r="A25" s="4" t="s">
        <v>640</v>
      </c>
      <c r="E25" s="4" t="s">
        <v>437</v>
      </c>
    </row>
    <row r="26" spans="1:8">
      <c r="A26" s="4" t="s">
        <v>641</v>
      </c>
      <c r="E26" s="4" t="s">
        <v>530</v>
      </c>
    </row>
    <row r="27" spans="1:8">
      <c r="A27" s="4" t="s">
        <v>642</v>
      </c>
    </row>
    <row r="28" spans="1:8">
      <c r="A28" s="3" t="s">
        <v>632</v>
      </c>
    </row>
    <row r="29" spans="1:8">
      <c r="A29" s="4" t="s">
        <v>643</v>
      </c>
      <c r="B29" s="4" t="s">
        <v>644</v>
      </c>
    </row>
    <row r="30" spans="1:8">
      <c r="A30" s="4" t="s">
        <v>633</v>
      </c>
      <c r="B30" s="6" t="n">
        <v>15000</v>
      </c>
    </row>
    <row r="31" spans="1:8">
      <c r="A31" s="4" t="s">
        <v>645</v>
      </c>
      <c r="B31" s="4" t="s">
        <v>437</v>
      </c>
    </row>
    <row r="32" spans="1:8">
      <c r="A32" s="4" t="s">
        <v>646</v>
      </c>
    </row>
    <row r="33" spans="1:8">
      <c r="A33" s="3" t="s">
        <v>632</v>
      </c>
    </row>
    <row r="34" spans="1:8">
      <c r="A34" s="4" t="s">
        <v>647</v>
      </c>
      <c r="B34" s="4" t="s">
        <v>648</v>
      </c>
    </row>
    <row r="35" spans="1:8">
      <c r="A35" s="4" t="s">
        <v>649</v>
      </c>
    </row>
    <row r="36" spans="1:8">
      <c r="A36" s="3" t="s">
        <v>632</v>
      </c>
    </row>
    <row r="37" spans="1:8">
      <c r="A37" s="4" t="s">
        <v>647</v>
      </c>
      <c r="B37" s="4" t="s">
        <v>650</v>
      </c>
    </row>
    <row r="38" spans="1:8">
      <c r="A38" s="4" t="s">
        <v>651</v>
      </c>
    </row>
    <row r="39" spans="1:8">
      <c r="A39" s="3" t="s">
        <v>632</v>
      </c>
    </row>
    <row r="40" spans="1:8">
      <c r="A40" s="4" t="s">
        <v>633</v>
      </c>
      <c r="C40" s="8" t="n">
        <v>6636.4</v>
      </c>
    </row>
    <row r="41" spans="1:8">
      <c r="A41" s="4" t="s">
        <v>645</v>
      </c>
      <c r="C41" s="4" t="s">
        <v>437</v>
      </c>
    </row>
    <row r="42" spans="1:8">
      <c r="A42" s="4" t="s">
        <v>647</v>
      </c>
      <c r="C42" s="4" t="s">
        <v>652</v>
      </c>
    </row>
    <row r="43" spans="1:8">
      <c r="A43" s="4" t="s">
        <v>653</v>
      </c>
      <c r="C43" s="6" t="n">
        <v>8000</v>
      </c>
    </row>
    <row r="44" spans="1:8">
      <c r="A44" s="4" t="s">
        <v>654</v>
      </c>
    </row>
    <row r="45" spans="1:8">
      <c r="A45" s="3" t="s">
        <v>632</v>
      </c>
    </row>
    <row r="46" spans="1:8">
      <c r="A46" s="4" t="s">
        <v>633</v>
      </c>
      <c r="H46" s="6" t="n">
        <v>4200</v>
      </c>
    </row>
    <row r="47" spans="1:8">
      <c r="A47" s="4" t="s">
        <v>645</v>
      </c>
      <c r="H47" s="4" t="s">
        <v>4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7"/>
    <col customWidth="1" max="5" min="5" width="27"/>
    <col customWidth="1" max="6" min="6" width="27"/>
    <col customWidth="1" max="7" min="7" width="27"/>
    <col customWidth="1" max="8" min="8" width="27"/>
    <col customWidth="1" max="9" min="9" width="20"/>
    <col customWidth="1" max="10" min="10" width="27"/>
    <col customWidth="1" max="11" min="11" width="21"/>
    <col customWidth="1" max="12" min="12" width="21"/>
  </cols>
  <sheetData>
    <row r="1" spans="1:12">
      <c r="A1" s="1" t="s">
        <v>655</v>
      </c>
      <c r="B1" s="2" t="s">
        <v>656</v>
      </c>
      <c r="C1" s="2" t="s">
        <v>657</v>
      </c>
      <c r="D1" s="2" t="s">
        <v>658</v>
      </c>
      <c r="E1" s="2" t="s">
        <v>502</v>
      </c>
      <c r="F1" s="2" t="s">
        <v>507</v>
      </c>
      <c r="G1" s="2" t="s">
        <v>659</v>
      </c>
      <c r="H1" s="2" t="s">
        <v>509</v>
      </c>
      <c r="I1" s="2" t="s">
        <v>660</v>
      </c>
      <c r="J1" s="2" t="s">
        <v>661</v>
      </c>
      <c r="K1" s="2" t="s">
        <v>128</v>
      </c>
      <c r="L1" s="2" t="s">
        <v>627</v>
      </c>
    </row>
    <row r="2" spans="1:12">
      <c r="A2" s="3" t="s">
        <v>662</v>
      </c>
    </row>
    <row r="3" spans="1:12">
      <c r="A3" s="4" t="s">
        <v>518</v>
      </c>
      <c r="D3" s="5" t="n">
        <v>7333</v>
      </c>
      <c r="E3" s="5" t="n">
        <v>7333</v>
      </c>
      <c r="G3" s="5" t="n">
        <v>3206160</v>
      </c>
      <c r="H3" s="5" t="n">
        <v>3206160</v>
      </c>
    </row>
    <row r="4" spans="1:12">
      <c r="A4" s="4" t="s">
        <v>522</v>
      </c>
      <c r="B4" s="6" t="n">
        <v>25682</v>
      </c>
      <c r="C4" s="6" t="n">
        <v>19450</v>
      </c>
      <c r="D4" s="6" t="n">
        <v>6600</v>
      </c>
      <c r="E4" s="6" t="n">
        <v>5057</v>
      </c>
      <c r="G4" s="6" t="n">
        <v>1603080</v>
      </c>
      <c r="H4" s="6" t="n">
        <v>1205196</v>
      </c>
      <c r="K4" s="6" t="n">
        <v>75549</v>
      </c>
    </row>
    <row r="5" spans="1:12">
      <c r="A5" s="4" t="s">
        <v>406</v>
      </c>
    </row>
    <row r="6" spans="1:12">
      <c r="A6" s="3" t="s">
        <v>662</v>
      </c>
    </row>
    <row r="7" spans="1:12">
      <c r="A7" s="4" t="s">
        <v>518</v>
      </c>
      <c r="I7" s="5" t="n">
        <v>1105083</v>
      </c>
    </row>
    <row r="8" spans="1:12">
      <c r="A8" s="4" t="s">
        <v>663</v>
      </c>
    </row>
    <row r="9" spans="1:12">
      <c r="A9" s="3" t="s">
        <v>662</v>
      </c>
    </row>
    <row r="10" spans="1:12">
      <c r="A10" s="4" t="s">
        <v>664</v>
      </c>
      <c r="J10" s="5" t="n">
        <v>16000000</v>
      </c>
    </row>
    <row r="11" spans="1:12">
      <c r="A11" s="4" t="s">
        <v>665</v>
      </c>
      <c r="J11" s="6" t="n">
        <v>1600000</v>
      </c>
    </row>
    <row r="12" spans="1:12">
      <c r="A12" s="4" t="s">
        <v>666</v>
      </c>
      <c r="J12" s="4" t="s">
        <v>430</v>
      </c>
      <c r="L12" s="4" t="s">
        <v>430</v>
      </c>
    </row>
    <row r="13" spans="1:12">
      <c r="A13" s="4" t="s">
        <v>323</v>
      </c>
      <c r="F13" s="4" t="s">
        <v>667</v>
      </c>
    </row>
    <row r="14" spans="1:12">
      <c r="A14" s="4" t="s">
        <v>529</v>
      </c>
      <c r="J14" s="4" t="s">
        <v>530</v>
      </c>
      <c r="L14" s="4" t="s">
        <v>530</v>
      </c>
    </row>
    <row r="15" spans="1:12">
      <c r="A15" s="4" t="s">
        <v>518</v>
      </c>
      <c r="F15" s="5" t="n">
        <v>1768545</v>
      </c>
    </row>
    <row r="16" spans="1:12">
      <c r="A16" s="4" t="s">
        <v>668</v>
      </c>
      <c r="F16" s="6" t="n">
        <v>787123</v>
      </c>
    </row>
    <row r="17" spans="1:12">
      <c r="A17" s="4" t="s">
        <v>669</v>
      </c>
    </row>
    <row r="18" spans="1:12">
      <c r="A18" s="3" t="s">
        <v>662</v>
      </c>
    </row>
    <row r="19" spans="1:12">
      <c r="A19" s="4" t="s">
        <v>670</v>
      </c>
      <c r="L19" s="6" t="n">
        <v>10000</v>
      </c>
    </row>
    <row r="20" spans="1:12">
      <c r="A20" s="4" t="s">
        <v>640</v>
      </c>
      <c r="J20" s="4" t="s">
        <v>4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671</v>
      </c>
      <c r="B1" s="2" t="s">
        <v>1</v>
      </c>
      <c r="D1" s="2" t="s">
        <v>357</v>
      </c>
    </row>
    <row r="2" spans="1:4">
      <c r="B2" s="2" t="s">
        <v>2</v>
      </c>
      <c r="C2" s="2" t="s">
        <v>72</v>
      </c>
      <c r="D2" s="2" t="s">
        <v>32</v>
      </c>
    </row>
    <row r="3" spans="1:4">
      <c r="A3" s="3" t="s">
        <v>311</v>
      </c>
    </row>
    <row r="4" spans="1:4">
      <c r="A4" s="4" t="s">
        <v>449</v>
      </c>
      <c r="B4" s="6" t="n">
        <v>3465902</v>
      </c>
    </row>
    <row r="5" spans="1:4">
      <c r="A5" s="4" t="s">
        <v>133</v>
      </c>
      <c r="B5" s="5" t="n">
        <v>-82920</v>
      </c>
      <c r="C5" s="6" t="n">
        <v>-71554</v>
      </c>
    </row>
    <row r="6" spans="1:4">
      <c r="A6" s="4" t="s">
        <v>91</v>
      </c>
      <c r="B6" s="5" t="n">
        <v>3568645</v>
      </c>
      <c r="D6" s="6" t="n">
        <v>3465902</v>
      </c>
    </row>
    <row r="7" spans="1:4">
      <c r="A7" s="4" t="s">
        <v>310</v>
      </c>
    </row>
    <row r="8" spans="1:4">
      <c r="A8" s="3" t="s">
        <v>311</v>
      </c>
    </row>
    <row r="9" spans="1:4">
      <c r="A9" s="4" t="s">
        <v>449</v>
      </c>
      <c r="B9" s="5" t="n">
        <v>3465902</v>
      </c>
      <c r="C9" s="6" t="n">
        <v>77600</v>
      </c>
      <c r="D9" s="5" t="n">
        <v>77600</v>
      </c>
    </row>
    <row r="10" spans="1:4">
      <c r="A10" s="4" t="s">
        <v>672</v>
      </c>
      <c r="D10" s="5" t="n">
        <v>1448805</v>
      </c>
    </row>
    <row r="11" spans="1:4">
      <c r="A11" s="4" t="s">
        <v>673</v>
      </c>
      <c r="D11" s="5" t="n">
        <v>1181250</v>
      </c>
    </row>
    <row r="12" spans="1:4">
      <c r="A12" s="4" t="s">
        <v>674</v>
      </c>
      <c r="B12" s="5" t="n">
        <v>16469</v>
      </c>
      <c r="D12" s="5" t="n">
        <v>573633</v>
      </c>
    </row>
    <row r="13" spans="1:4">
      <c r="A13" s="4" t="s">
        <v>675</v>
      </c>
      <c r="D13" s="5" t="n">
        <v>100000</v>
      </c>
    </row>
    <row r="14" spans="1:4">
      <c r="A14" s="4" t="s">
        <v>676</v>
      </c>
      <c r="B14" s="5" t="n">
        <v>87651</v>
      </c>
      <c r="D14" s="5" t="n">
        <v>56466</v>
      </c>
    </row>
    <row r="15" spans="1:4">
      <c r="A15" s="4" t="s">
        <v>133</v>
      </c>
      <c r="B15" s="5" t="n">
        <v>-1377</v>
      </c>
      <c r="D15" s="5" t="n">
        <v>28148</v>
      </c>
    </row>
    <row r="16" spans="1:4">
      <c r="A16" s="4" t="s">
        <v>91</v>
      </c>
      <c r="B16" s="6" t="n">
        <v>3568645</v>
      </c>
      <c r="D16" s="6" t="n">
        <v>34659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677</v>
      </c>
      <c r="B1" s="2" t="s">
        <v>1</v>
      </c>
    </row>
    <row r="2" spans="1:2">
      <c r="B2" s="2" t="s">
        <v>128</v>
      </c>
    </row>
    <row r="3" spans="1:2">
      <c r="A3" s="3" t="s">
        <v>311</v>
      </c>
    </row>
    <row r="4" spans="1:2">
      <c r="A4" s="4" t="s">
        <v>678</v>
      </c>
      <c r="B4" s="6" t="n">
        <v>768603</v>
      </c>
    </row>
    <row r="5" spans="1:2">
      <c r="A5" s="4" t="s">
        <v>679</v>
      </c>
      <c r="B5" s="5" t="n">
        <v>853383</v>
      </c>
    </row>
    <row r="6" spans="1:2">
      <c r="A6" s="4" t="s">
        <v>680</v>
      </c>
      <c r="B6" s="5" t="n">
        <v>1621986</v>
      </c>
    </row>
    <row r="7" spans="1:2">
      <c r="A7" s="4" t="s">
        <v>681</v>
      </c>
      <c r="B7" s="5" t="n">
        <v>465933</v>
      </c>
    </row>
    <row r="8" spans="1:2">
      <c r="A8" s="4" t="s">
        <v>682</v>
      </c>
      <c r="B8" s="5" t="n">
        <v>0</v>
      </c>
    </row>
    <row r="9" spans="1:2">
      <c r="A9" s="4" t="s">
        <v>683</v>
      </c>
      <c r="B9" s="5" t="n">
        <v>465933</v>
      </c>
    </row>
    <row r="10" spans="1:2">
      <c r="A10" s="4" t="s">
        <v>684</v>
      </c>
      <c r="B10" s="5" t="n">
        <v>961444</v>
      </c>
    </row>
    <row r="11" spans="1:2">
      <c r="A11" s="4" t="s">
        <v>685</v>
      </c>
      <c r="B11" s="5" t="n">
        <v>420904</v>
      </c>
    </row>
    <row r="12" spans="1:2">
      <c r="A12" s="4" t="s">
        <v>686</v>
      </c>
      <c r="B12" s="5" t="n">
        <v>292171</v>
      </c>
    </row>
    <row r="13" spans="1:2">
      <c r="A13" s="4" t="s">
        <v>687</v>
      </c>
      <c r="B13" s="6" t="n">
        <v>876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88</v>
      </c>
      <c r="B1" s="2" t="s">
        <v>1</v>
      </c>
      <c r="C1" s="2" t="s">
        <v>357</v>
      </c>
    </row>
    <row r="2" spans="1:3">
      <c r="B2" s="2" t="s">
        <v>2</v>
      </c>
      <c r="C2" s="2" t="s">
        <v>32</v>
      </c>
    </row>
    <row r="3" spans="1:3">
      <c r="A3" s="4" t="s">
        <v>689</v>
      </c>
      <c r="B3" s="4" t="s">
        <v>299</v>
      </c>
    </row>
    <row r="4" spans="1:3">
      <c r="A4" s="4" t="s">
        <v>690</v>
      </c>
      <c r="B4" s="4" t="s">
        <v>542</v>
      </c>
    </row>
    <row r="5" spans="1:3">
      <c r="A5" s="4" t="s">
        <v>691</v>
      </c>
      <c r="B5" s="6" t="n">
        <v>1575000</v>
      </c>
    </row>
    <row r="6" spans="1:3">
      <c r="A6" s="4" t="s">
        <v>518</v>
      </c>
      <c r="C6" s="5" t="n">
        <v>2380398</v>
      </c>
    </row>
    <row r="7" spans="1:3">
      <c r="A7" s="4" t="s">
        <v>692</v>
      </c>
      <c r="C7" s="5" t="n">
        <v>3173864</v>
      </c>
    </row>
    <row r="8" spans="1:3">
      <c r="A8" s="4" t="s">
        <v>693</v>
      </c>
      <c r="C8" s="6" t="n">
        <v>1448805</v>
      </c>
    </row>
    <row r="9" spans="1:3">
      <c r="A9" s="4" t="s">
        <v>694</v>
      </c>
      <c r="C9" s="6" t="n">
        <v>1181250</v>
      </c>
    </row>
    <row r="10" spans="1:3">
      <c r="A10" s="4" t="s">
        <v>695</v>
      </c>
      <c r="B10" s="6" t="n">
        <v>393750</v>
      </c>
    </row>
    <row r="11" spans="1:3">
      <c r="A11" s="4" t="s">
        <v>696</v>
      </c>
      <c r="B11" s="5" t="n">
        <v>793466</v>
      </c>
    </row>
    <row r="12" spans="1:3">
      <c r="A12" s="4" t="s">
        <v>323</v>
      </c>
      <c r="B12" s="4" t="s">
        <v>313</v>
      </c>
    </row>
    <row r="13" spans="1:3">
      <c r="A13" s="4" t="s">
        <v>684</v>
      </c>
      <c r="B13" s="6" t="n">
        <v>961444</v>
      </c>
    </row>
    <row r="14" spans="1:3">
      <c r="A14" s="4" t="s">
        <v>697</v>
      </c>
      <c r="B14" s="5" t="n">
        <v>669273</v>
      </c>
    </row>
    <row r="15" spans="1:3">
      <c r="A15" s="4" t="s">
        <v>686</v>
      </c>
      <c r="B15" s="5" t="n">
        <v>292171</v>
      </c>
    </row>
    <row r="16" spans="1:3">
      <c r="A16" s="4" t="s">
        <v>676</v>
      </c>
      <c r="B16" s="6" t="n">
        <v>876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8</v>
      </c>
      <c r="B1" s="2" t="s">
        <v>2</v>
      </c>
      <c r="C1" s="2" t="s">
        <v>32</v>
      </c>
    </row>
    <row r="2" spans="1:3">
      <c r="A2" s="3" t="s">
        <v>287</v>
      </c>
    </row>
    <row r="3" spans="1:3">
      <c r="A3" s="4" t="s">
        <v>699</v>
      </c>
      <c r="B3" s="6" t="n">
        <v>7373036</v>
      </c>
      <c r="C3" s="6" t="n">
        <v>5200000</v>
      </c>
    </row>
    <row r="4" spans="1:3">
      <c r="A4" s="4" t="s">
        <v>700</v>
      </c>
      <c r="B4" s="5" t="n">
        <v>2752782</v>
      </c>
    </row>
    <row r="5" spans="1:3">
      <c r="A5" s="4" t="s">
        <v>701</v>
      </c>
      <c r="B5" s="5" t="n">
        <v>260000</v>
      </c>
      <c r="C5" s="5" t="n">
        <v>693333</v>
      </c>
    </row>
    <row r="6" spans="1:3">
      <c r="A6" s="4" t="s">
        <v>702</v>
      </c>
      <c r="B6" s="5" t="n">
        <v>512506</v>
      </c>
      <c r="C6" s="5" t="n">
        <v>666876</v>
      </c>
    </row>
    <row r="7" spans="1:3">
      <c r="A7" s="4" t="s">
        <v>703</v>
      </c>
      <c r="C7" s="5" t="n">
        <v>783765</v>
      </c>
    </row>
    <row r="8" spans="1:3">
      <c r="A8" s="4" t="s">
        <v>133</v>
      </c>
      <c r="C8" s="5" t="n">
        <v>29062</v>
      </c>
    </row>
    <row r="9" spans="1:3">
      <c r="A9" s="4" t="s">
        <v>91</v>
      </c>
      <c r="B9" s="6" t="n">
        <v>10898324</v>
      </c>
      <c r="C9" s="6" t="n">
        <v>73730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37"/>
    <col customWidth="1" max="7" min="7" width="27"/>
    <col customWidth="1" max="8" min="8" width="24"/>
    <col customWidth="1" max="9" min="9" width="24"/>
    <col customWidth="1" max="10" min="10" width="24"/>
    <col customWidth="1" max="11" min="11" width="21"/>
    <col customWidth="1" max="12" min="12" width="23"/>
    <col customWidth="1" max="13" min="13" width="21"/>
  </cols>
  <sheetData>
    <row r="1" spans="1:13">
      <c r="A1" s="1" t="s">
        <v>704</v>
      </c>
      <c r="B1" s="2" t="s">
        <v>458</v>
      </c>
    </row>
    <row r="2" spans="1:13">
      <c r="B2" s="2" t="s">
        <v>705</v>
      </c>
      <c r="C2" s="2" t="s">
        <v>597</v>
      </c>
      <c r="D2" s="2" t="s">
        <v>598</v>
      </c>
      <c r="E2" s="2" t="s">
        <v>660</v>
      </c>
      <c r="F2" s="2" t="s">
        <v>706</v>
      </c>
      <c r="G2" s="2" t="s">
        <v>707</v>
      </c>
      <c r="H2" s="2" t="s">
        <v>708</v>
      </c>
      <c r="I2" s="2" t="s">
        <v>709</v>
      </c>
      <c r="J2" s="2" t="s">
        <v>710</v>
      </c>
      <c r="K2" s="2" t="s">
        <v>711</v>
      </c>
      <c r="L2" s="2" t="s">
        <v>712</v>
      </c>
      <c r="M2" s="2" t="s">
        <v>713</v>
      </c>
    </row>
    <row r="3" spans="1:13">
      <c r="A3" s="3" t="s">
        <v>662</v>
      </c>
    </row>
    <row r="4" spans="1:13">
      <c r="A4" s="4" t="s">
        <v>714</v>
      </c>
      <c r="C4" s="5" t="n">
        <v>7333</v>
      </c>
      <c r="D4" s="5" t="n">
        <v>3206160</v>
      </c>
    </row>
    <row r="5" spans="1:13">
      <c r="A5" s="4" t="s">
        <v>524</v>
      </c>
      <c r="H5" s="8" t="n">
        <v>0.9</v>
      </c>
      <c r="I5" s="8" t="n">
        <v>0.66</v>
      </c>
      <c r="J5" s="8" t="n">
        <v>0.66</v>
      </c>
    </row>
    <row r="6" spans="1:13">
      <c r="A6" s="4" t="s">
        <v>715</v>
      </c>
    </row>
    <row r="7" spans="1:13">
      <c r="A7" s="3" t="s">
        <v>662</v>
      </c>
    </row>
    <row r="8" spans="1:13">
      <c r="A8" s="4" t="s">
        <v>666</v>
      </c>
      <c r="K8" s="4" t="s">
        <v>402</v>
      </c>
    </row>
    <row r="9" spans="1:13">
      <c r="A9" s="4" t="s">
        <v>716</v>
      </c>
      <c r="K9" s="6" t="n">
        <v>200000</v>
      </c>
    </row>
    <row r="10" spans="1:13">
      <c r="A10" s="4" t="s">
        <v>717</v>
      </c>
    </row>
    <row r="11" spans="1:13">
      <c r="A11" s="3" t="s">
        <v>662</v>
      </c>
    </row>
    <row r="12" spans="1:13">
      <c r="A12" s="4" t="s">
        <v>529</v>
      </c>
      <c r="M12" s="4" t="s">
        <v>299</v>
      </c>
    </row>
    <row r="13" spans="1:13">
      <c r="A13" s="4" t="s">
        <v>718</v>
      </c>
      <c r="F13" s="7" t="n">
        <v>0.7439</v>
      </c>
    </row>
    <row r="14" spans="1:13">
      <c r="A14" s="4" t="s">
        <v>719</v>
      </c>
      <c r="M14" s="10" t="n">
        <v>1.3296</v>
      </c>
    </row>
    <row r="15" spans="1:13">
      <c r="A15" s="4" t="s">
        <v>714</v>
      </c>
      <c r="F15" s="5" t="n">
        <v>11255899</v>
      </c>
      <c r="G15" s="5" t="n">
        <v>11255899</v>
      </c>
    </row>
    <row r="16" spans="1:13">
      <c r="A16" s="4" t="s">
        <v>720</v>
      </c>
      <c r="F16" s="6" t="n">
        <v>8373263</v>
      </c>
      <c r="G16" s="6" t="n">
        <v>6297580</v>
      </c>
    </row>
    <row r="17" spans="1:13">
      <c r="A17" s="4" t="s">
        <v>721</v>
      </c>
      <c r="M17" s="6" t="n">
        <v>5200000</v>
      </c>
    </row>
    <row r="18" spans="1:13">
      <c r="A18" s="4" t="s">
        <v>666</v>
      </c>
      <c r="M18" s="4" t="s">
        <v>722</v>
      </c>
    </row>
    <row r="19" spans="1:13">
      <c r="A19" s="4" t="s">
        <v>723</v>
      </c>
    </row>
    <row r="20" spans="1:13">
      <c r="A20" s="3" t="s">
        <v>662</v>
      </c>
    </row>
    <row r="21" spans="1:13">
      <c r="A21" s="4" t="s">
        <v>724</v>
      </c>
      <c r="F21" s="5" t="n">
        <v>5627950</v>
      </c>
      <c r="G21" s="5" t="n">
        <v>5627950</v>
      </c>
    </row>
    <row r="22" spans="1:13">
      <c r="A22" s="4" t="s">
        <v>725</v>
      </c>
      <c r="F22" s="4" t="s">
        <v>726</v>
      </c>
      <c r="G22" s="4" t="s">
        <v>726</v>
      </c>
    </row>
    <row r="23" spans="1:13">
      <c r="A23" s="4" t="s">
        <v>727</v>
      </c>
    </row>
    <row r="24" spans="1:13">
      <c r="A24" s="3" t="s">
        <v>662</v>
      </c>
    </row>
    <row r="25" spans="1:13">
      <c r="A25" s="4" t="s">
        <v>728</v>
      </c>
      <c r="G25" s="6" t="n">
        <v>3300000</v>
      </c>
    </row>
    <row r="26" spans="1:13">
      <c r="A26" s="4" t="s">
        <v>724</v>
      </c>
      <c r="F26" s="5" t="n">
        <v>4502360</v>
      </c>
      <c r="G26" s="5" t="n">
        <v>4502360</v>
      </c>
    </row>
    <row r="27" spans="1:13">
      <c r="A27" s="4" t="s">
        <v>725</v>
      </c>
      <c r="F27" s="4" t="s">
        <v>355</v>
      </c>
      <c r="G27" s="4" t="s">
        <v>355</v>
      </c>
    </row>
    <row r="28" spans="1:13">
      <c r="A28" s="4" t="s">
        <v>729</v>
      </c>
    </row>
    <row r="29" spans="1:13">
      <c r="A29" s="3" t="s">
        <v>662</v>
      </c>
    </row>
    <row r="30" spans="1:13">
      <c r="A30" s="4" t="s">
        <v>724</v>
      </c>
      <c r="F30" s="5" t="n">
        <v>1125589</v>
      </c>
      <c r="G30" s="5" t="n">
        <v>1125589</v>
      </c>
    </row>
    <row r="31" spans="1:13">
      <c r="A31" s="4" t="s">
        <v>725</v>
      </c>
      <c r="F31" s="4" t="s">
        <v>530</v>
      </c>
      <c r="G31" s="4" t="s">
        <v>530</v>
      </c>
    </row>
    <row r="32" spans="1:13">
      <c r="A32" s="4" t="s">
        <v>406</v>
      </c>
    </row>
    <row r="33" spans="1:13">
      <c r="A33" s="3" t="s">
        <v>662</v>
      </c>
    </row>
    <row r="34" spans="1:13">
      <c r="A34" s="4" t="s">
        <v>714</v>
      </c>
      <c r="E34" s="5" t="n">
        <v>1105083</v>
      </c>
    </row>
    <row r="35" spans="1:13">
      <c r="A35" s="4" t="s">
        <v>524</v>
      </c>
      <c r="L35" s="8" t="n">
        <v>0.5</v>
      </c>
    </row>
    <row r="36" spans="1:13">
      <c r="A36" s="4" t="s">
        <v>730</v>
      </c>
    </row>
    <row r="37" spans="1:13">
      <c r="A37" s="3" t="s">
        <v>662</v>
      </c>
    </row>
    <row r="38" spans="1:13">
      <c r="A38" s="4" t="s">
        <v>716</v>
      </c>
      <c r="M38" s="6" t="n">
        <v>4000000</v>
      </c>
    </row>
    <row r="39" spans="1:13">
      <c r="A39" s="4" t="s">
        <v>731</v>
      </c>
      <c r="B39" s="5" t="n">
        <v>3206160</v>
      </c>
    </row>
    <row r="40" spans="1:13">
      <c r="A40" s="4" t="s">
        <v>732</v>
      </c>
      <c r="B40" s="5" t="n">
        <v>3206160</v>
      </c>
    </row>
    <row r="41" spans="1:13">
      <c r="A41" s="4" t="s">
        <v>524</v>
      </c>
      <c r="F41" s="8" t="n">
        <v>0.5</v>
      </c>
    </row>
    <row r="42" spans="1:13">
      <c r="A42" s="4" t="s">
        <v>733</v>
      </c>
      <c r="B42" s="6" t="n">
        <v>1200000</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4"/>
    <col customWidth="1" max="5" min="5" width="21"/>
  </cols>
  <sheetData>
    <row r="1" spans="1:5">
      <c r="A1" s="1" t="s">
        <v>734</v>
      </c>
      <c r="B1" s="2" t="s">
        <v>735</v>
      </c>
      <c r="C1" s="2" t="s">
        <v>420</v>
      </c>
      <c r="D1" s="2" t="s">
        <v>736</v>
      </c>
      <c r="E1" s="2" t="s">
        <v>711</v>
      </c>
    </row>
    <row r="2" spans="1:5">
      <c r="A2" s="4" t="s">
        <v>737</v>
      </c>
    </row>
    <row r="3" spans="1:5">
      <c r="A3" s="3" t="s">
        <v>662</v>
      </c>
    </row>
    <row r="4" spans="1:5">
      <c r="A4" s="4" t="s">
        <v>738</v>
      </c>
      <c r="B4" s="6" t="n">
        <v>200000</v>
      </c>
      <c r="C4" s="6" t="n">
        <v>50000</v>
      </c>
    </row>
    <row r="5" spans="1:5">
      <c r="A5" s="4" t="s">
        <v>739</v>
      </c>
      <c r="C5" s="6" t="n">
        <v>90000</v>
      </c>
    </row>
    <row r="6" spans="1:5">
      <c r="A6" s="4" t="s">
        <v>715</v>
      </c>
    </row>
    <row r="7" spans="1:5">
      <c r="A7" s="3" t="s">
        <v>662</v>
      </c>
    </row>
    <row r="8" spans="1:5">
      <c r="A8" s="4" t="s">
        <v>740</v>
      </c>
      <c r="E8" s="6" t="n">
        <v>200000</v>
      </c>
    </row>
    <row r="9" spans="1:5">
      <c r="A9" s="4" t="s">
        <v>666</v>
      </c>
      <c r="E9" s="4" t="s">
        <v>402</v>
      </c>
    </row>
    <row r="10" spans="1:5">
      <c r="A10" s="4" t="s">
        <v>741</v>
      </c>
      <c r="B10" s="5" t="n">
        <v>800000</v>
      </c>
    </row>
    <row r="11" spans="1:5">
      <c r="A11" s="4" t="s">
        <v>742</v>
      </c>
    </row>
    <row r="12" spans="1:5">
      <c r="A12" s="3" t="s">
        <v>662</v>
      </c>
    </row>
    <row r="13" spans="1:5">
      <c r="A13" s="4" t="s">
        <v>323</v>
      </c>
      <c r="E13" s="4" t="s">
        <v>308</v>
      </c>
    </row>
    <row r="14" spans="1:5">
      <c r="A14" s="4" t="s">
        <v>743</v>
      </c>
    </row>
    <row r="15" spans="1:5">
      <c r="A15" s="3" t="s">
        <v>662</v>
      </c>
    </row>
    <row r="16" spans="1:5">
      <c r="A16" s="4" t="s">
        <v>744</v>
      </c>
      <c r="B16" s="5" t="n">
        <v>500000</v>
      </c>
    </row>
    <row r="17" spans="1:5">
      <c r="A17" s="4" t="s">
        <v>745</v>
      </c>
    </row>
    <row r="18" spans="1:5">
      <c r="A18" s="3" t="s">
        <v>662</v>
      </c>
    </row>
    <row r="19" spans="1:5">
      <c r="A19" s="4" t="s">
        <v>744</v>
      </c>
      <c r="B19" s="6" t="n">
        <v>750000</v>
      </c>
    </row>
    <row r="20" spans="1:5">
      <c r="A20" s="4" t="s">
        <v>746</v>
      </c>
      <c r="D20" s="7" t="n">
        <v>0.7439</v>
      </c>
    </row>
    <row r="21" spans="1:5">
      <c r="A21" s="4" t="s">
        <v>747</v>
      </c>
      <c r="B21" s="5" t="n">
        <v>1340502</v>
      </c>
    </row>
    <row r="22" spans="1:5">
      <c r="A22" s="4" t="s">
        <v>748</v>
      </c>
      <c r="B22" s="4" t="s">
        <v>355</v>
      </c>
    </row>
    <row r="23" spans="1:5">
      <c r="A23" s="4" t="s">
        <v>749</v>
      </c>
    </row>
    <row r="24" spans="1:5">
      <c r="A24" s="3" t="s">
        <v>662</v>
      </c>
    </row>
    <row r="25" spans="1:5">
      <c r="A25" s="4" t="s">
        <v>744</v>
      </c>
      <c r="B25" s="6" t="n">
        <v>750000</v>
      </c>
    </row>
    <row r="26" spans="1:5">
      <c r="A26" s="4" t="s">
        <v>746</v>
      </c>
      <c r="D26" s="10" t="n">
        <v>0.7439</v>
      </c>
    </row>
    <row r="27" spans="1:5">
      <c r="A27" s="4" t="s">
        <v>747</v>
      </c>
      <c r="B27" s="5" t="n">
        <v>1340502</v>
      </c>
    </row>
    <row r="28" spans="1:5">
      <c r="A28" s="4" t="s">
        <v>748</v>
      </c>
      <c r="B28" s="4" t="s">
        <v>355</v>
      </c>
    </row>
    <row r="29" spans="1:5">
      <c r="A29" s="4" t="s">
        <v>750</v>
      </c>
    </row>
    <row r="30" spans="1:5">
      <c r="A30" s="3" t="s">
        <v>662</v>
      </c>
    </row>
    <row r="31" spans="1:5">
      <c r="A31" s="4" t="s">
        <v>751</v>
      </c>
      <c r="B31" s="6" t="n">
        <v>2283765</v>
      </c>
    </row>
    <row r="32" spans="1:5">
      <c r="A32" s="4" t="s">
        <v>666</v>
      </c>
      <c r="E32" s="4" t="s">
        <v>652</v>
      </c>
    </row>
    <row r="33" spans="1:5">
      <c r="A33" s="4" t="s">
        <v>752</v>
      </c>
    </row>
    <row r="34" spans="1:5">
      <c r="A34" s="3" t="s">
        <v>662</v>
      </c>
    </row>
    <row r="35" spans="1:5">
      <c r="A35" s="4" t="s">
        <v>323</v>
      </c>
      <c r="E35" s="4" t="s">
        <v>308</v>
      </c>
    </row>
    <row r="36" spans="1:5">
      <c r="A36" s="4" t="s">
        <v>753</v>
      </c>
    </row>
    <row r="37" spans="1:5">
      <c r="A37" s="3" t="s">
        <v>662</v>
      </c>
    </row>
    <row r="38" spans="1:5">
      <c r="A38" s="4" t="s">
        <v>754</v>
      </c>
      <c r="B38" s="5" t="n">
        <v>750000</v>
      </c>
    </row>
    <row r="39" spans="1:5">
      <c r="A39" s="4" t="s">
        <v>755</v>
      </c>
    </row>
    <row r="40" spans="1:5">
      <c r="A40" s="3" t="s">
        <v>662</v>
      </c>
    </row>
    <row r="41" spans="1:5">
      <c r="A41" s="4" t="s">
        <v>756</v>
      </c>
      <c r="B41" s="5" t="n">
        <v>783765</v>
      </c>
    </row>
    <row r="42" spans="1:5">
      <c r="A42" s="4" t="s">
        <v>757</v>
      </c>
    </row>
    <row r="43" spans="1:5">
      <c r="A43" s="3" t="s">
        <v>662</v>
      </c>
    </row>
    <row r="44" spans="1:5">
      <c r="A44" s="4" t="s">
        <v>756</v>
      </c>
      <c r="B44" s="5" t="n">
        <v>750000</v>
      </c>
    </row>
    <row r="45" spans="1:5">
      <c r="A45" s="4" t="s">
        <v>758</v>
      </c>
    </row>
    <row r="46" spans="1:5">
      <c r="A46" s="3" t="s">
        <v>662</v>
      </c>
    </row>
    <row r="47" spans="1:5">
      <c r="A47" s="4" t="s">
        <v>759</v>
      </c>
      <c r="B47" s="5" t="n">
        <v>6700000</v>
      </c>
    </row>
    <row r="48" spans="1:5">
      <c r="A48" s="4" t="s">
        <v>760</v>
      </c>
      <c r="E48" s="6" t="n">
        <v>5200000</v>
      </c>
    </row>
    <row r="49" spans="1:5">
      <c r="A49" s="4" t="s">
        <v>761</v>
      </c>
    </row>
    <row r="50" spans="1:5">
      <c r="A50" s="3" t="s">
        <v>662</v>
      </c>
    </row>
    <row r="51" spans="1:5">
      <c r="A51" s="4" t="s">
        <v>323</v>
      </c>
      <c r="E51" s="4" t="s">
        <v>299</v>
      </c>
    </row>
    <row r="52" spans="1:5">
      <c r="A52" s="4" t="s">
        <v>762</v>
      </c>
    </row>
    <row r="53" spans="1:5">
      <c r="A53" s="3" t="s">
        <v>662</v>
      </c>
    </row>
    <row r="54" spans="1:5">
      <c r="A54" s="4" t="s">
        <v>744</v>
      </c>
      <c r="B54" s="6" t="n">
        <v>1500000</v>
      </c>
    </row>
    <row r="55" spans="1:5">
      <c r="A55" s="4" t="s">
        <v>746</v>
      </c>
      <c r="D55" s="7" t="n">
        <v>0.7439</v>
      </c>
    </row>
    <row r="56" spans="1:5">
      <c r="A56" s="4" t="s">
        <v>747</v>
      </c>
      <c r="B56" s="5" t="n">
        <v>2681006</v>
      </c>
    </row>
    <row r="57" spans="1:5">
      <c r="A57" s="4" t="s">
        <v>763</v>
      </c>
    </row>
    <row r="58" spans="1:5">
      <c r="A58" s="3" t="s">
        <v>662</v>
      </c>
    </row>
    <row r="59" spans="1:5">
      <c r="A59" s="4" t="s">
        <v>764</v>
      </c>
      <c r="B59" s="4" t="s">
        <v>410</v>
      </c>
    </row>
    <row r="60" spans="1:5">
      <c r="A60" s="4" t="s">
        <v>765</v>
      </c>
      <c r="B60" s="4" t="s">
        <v>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768</v>
      </c>
    </row>
    <row r="2" spans="1:2">
      <c r="A2" s="3" t="s">
        <v>662</v>
      </c>
    </row>
    <row r="3" spans="1:2">
      <c r="A3" s="4" t="s">
        <v>769</v>
      </c>
      <c r="B3" s="4" t="s">
        <v>770</v>
      </c>
    </row>
    <row r="4" spans="1:2">
      <c r="A4" s="4" t="s">
        <v>740</v>
      </c>
      <c r="B4" s="6" t="n">
        <v>250000</v>
      </c>
    </row>
    <row r="5" spans="1:2">
      <c r="A5" s="4" t="s">
        <v>771</v>
      </c>
      <c r="B5" s="4" t="s">
        <v>772</v>
      </c>
    </row>
    <row r="6" spans="1:2">
      <c r="A6" s="4" t="s">
        <v>666</v>
      </c>
      <c r="B6" s="4" t="s">
        <v>4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773</v>
      </c>
      <c r="B1" s="2" t="s">
        <v>1</v>
      </c>
    </row>
    <row r="2" spans="1:2">
      <c r="B2" s="2" t="s">
        <v>128</v>
      </c>
    </row>
    <row r="3" spans="1:2">
      <c r="A3" s="3" t="s">
        <v>774</v>
      </c>
    </row>
    <row r="4" spans="1:2">
      <c r="A4" s="4" t="s">
        <v>775</v>
      </c>
      <c r="B4" s="6" t="n">
        <v>56704</v>
      </c>
    </row>
    <row r="5" spans="1:2">
      <c r="A5" s="3" t="s">
        <v>776</v>
      </c>
    </row>
    <row r="6" spans="1:2">
      <c r="A6" s="4" t="s">
        <v>777</v>
      </c>
      <c r="B6" s="6" t="n">
        <v>1187116</v>
      </c>
    </row>
    <row r="7" spans="1:2">
      <c r="A7" s="4" t="s">
        <v>778</v>
      </c>
      <c r="B7" s="4" t="s">
        <v>779</v>
      </c>
    </row>
    <row r="8" spans="1:2">
      <c r="A8" s="4" t="s">
        <v>780</v>
      </c>
      <c r="B8" s="4" t="s">
        <v>4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0"/>
    <col customWidth="1" max="2" min="2" width="21"/>
  </cols>
  <sheetData>
    <row r="1" spans="1:2">
      <c r="A1" s="1" t="s">
        <v>781</v>
      </c>
      <c r="B1" s="2" t="s">
        <v>1</v>
      </c>
    </row>
    <row r="2" spans="1:2">
      <c r="B2" s="2" t="s">
        <v>128</v>
      </c>
    </row>
    <row r="3" spans="1:2">
      <c r="A3" s="3" t="s">
        <v>206</v>
      </c>
    </row>
    <row r="4" spans="1:2">
      <c r="A4" s="4" t="s">
        <v>25</v>
      </c>
      <c r="B4" s="6" t="n">
        <v>153798</v>
      </c>
    </row>
    <row r="5" spans="1:2">
      <c r="A5" s="4" t="s">
        <v>782</v>
      </c>
      <c r="B5" s="5" t="n">
        <v>223398</v>
      </c>
    </row>
    <row r="6" spans="1:2">
      <c r="A6" s="4" t="s">
        <v>783</v>
      </c>
      <c r="B6" s="5" t="n">
        <v>240530</v>
      </c>
    </row>
    <row r="7" spans="1:2">
      <c r="A7" s="4" t="s">
        <v>784</v>
      </c>
      <c r="B7" s="5" t="n">
        <v>248403</v>
      </c>
    </row>
    <row r="8" spans="1:2">
      <c r="A8" s="4" t="s">
        <v>785</v>
      </c>
      <c r="B8" s="5" t="n">
        <v>254438</v>
      </c>
    </row>
    <row r="9" spans="1:2">
      <c r="A9" s="4" t="s">
        <v>786</v>
      </c>
      <c r="B9" s="5" t="n">
        <v>257827</v>
      </c>
    </row>
    <row r="10" spans="1:2">
      <c r="A10" s="4" t="s">
        <v>787</v>
      </c>
      <c r="B10" s="5" t="n">
        <v>176312</v>
      </c>
    </row>
    <row r="11" spans="1:2">
      <c r="A11" s="4" t="s">
        <v>788</v>
      </c>
      <c r="B11" s="5" t="n">
        <v>179838</v>
      </c>
    </row>
    <row r="12" spans="1:2">
      <c r="A12" s="4" t="s">
        <v>789</v>
      </c>
      <c r="B12" s="5" t="n">
        <v>60340</v>
      </c>
    </row>
    <row r="13" spans="1:2">
      <c r="A13" s="4" t="s">
        <v>790</v>
      </c>
      <c r="B13" s="5" t="n">
        <v>1794884</v>
      </c>
    </row>
    <row r="14" spans="1:2">
      <c r="A14" s="4" t="s">
        <v>791</v>
      </c>
      <c r="B14" s="5" t="n">
        <v>-650857</v>
      </c>
    </row>
    <row r="15" spans="1:2">
      <c r="A15" s="4" t="s">
        <v>91</v>
      </c>
      <c r="B15" s="6" t="n">
        <v>11440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s>
  <sheetData>
    <row r="1" spans="1:4">
      <c r="A1" s="1" t="s">
        <v>792</v>
      </c>
      <c r="B1" s="2" t="s">
        <v>793</v>
      </c>
      <c r="C1" s="2" t="s">
        <v>794</v>
      </c>
      <c r="D1" s="2" t="s">
        <v>2</v>
      </c>
    </row>
    <row r="2" spans="1:4">
      <c r="A2" s="3" t="s">
        <v>795</v>
      </c>
    </row>
    <row r="3" spans="1:4">
      <c r="A3" s="4" t="s">
        <v>796</v>
      </c>
      <c r="D3" s="6" t="n">
        <v>1187116</v>
      </c>
    </row>
    <row r="4" spans="1:4">
      <c r="A4" s="4" t="s">
        <v>797</v>
      </c>
      <c r="D4" s="4" t="s">
        <v>402</v>
      </c>
    </row>
    <row r="5" spans="1:4">
      <c r="A5" s="4" t="s">
        <v>83</v>
      </c>
      <c r="D5" s="6" t="n">
        <v>56704</v>
      </c>
    </row>
    <row r="6" spans="1:4">
      <c r="A6" s="4" t="s">
        <v>348</v>
      </c>
    </row>
    <row r="7" spans="1:4">
      <c r="A7" s="3" t="s">
        <v>795</v>
      </c>
    </row>
    <row r="8" spans="1:4">
      <c r="A8" s="4" t="s">
        <v>643</v>
      </c>
      <c r="B8" s="4" t="s">
        <v>798</v>
      </c>
      <c r="C8" s="4" t="s">
        <v>799</v>
      </c>
    </row>
    <row r="9" spans="1:4">
      <c r="A9" s="4" t="s">
        <v>633</v>
      </c>
      <c r="B9" s="6" t="n">
        <v>6026</v>
      </c>
      <c r="C9" s="6" t="n">
        <v>12500</v>
      </c>
    </row>
    <row r="10" spans="1:4">
      <c r="A10" s="4" t="s">
        <v>636</v>
      </c>
      <c r="C10" s="4" t="s">
        <v>637</v>
      </c>
      <c r="D10" s="4" t="s">
        <v>637</v>
      </c>
    </row>
    <row r="11" spans="1:4">
      <c r="A11" s="4" t="s">
        <v>800</v>
      </c>
      <c r="B11" s="5" t="n">
        <v>1129</v>
      </c>
    </row>
    <row r="12" spans="1:4">
      <c r="A12" s="4" t="s">
        <v>653</v>
      </c>
      <c r="B12" s="6" t="n">
        <v>7156</v>
      </c>
      <c r="C12" s="6" t="n">
        <v>12875</v>
      </c>
    </row>
    <row r="13" spans="1:4">
      <c r="A13" s="4" t="s">
        <v>647</v>
      </c>
      <c r="D13" s="4" t="s">
        <v>8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802</v>
      </c>
      <c r="B1" s="2" t="s">
        <v>458</v>
      </c>
    </row>
    <row r="2" spans="1:2">
      <c r="B2" s="2" t="s">
        <v>803</v>
      </c>
    </row>
    <row r="3" spans="1:2">
      <c r="A3" s="4" t="s">
        <v>804</v>
      </c>
    </row>
    <row r="4" spans="1:2">
      <c r="A4" s="3" t="s">
        <v>805</v>
      </c>
    </row>
    <row r="5" spans="1:2">
      <c r="A5" s="4" t="s">
        <v>806</v>
      </c>
      <c r="B5" s="4" t="s">
        <v>299</v>
      </c>
    </row>
    <row r="6" spans="1:2">
      <c r="A6" s="4" t="s">
        <v>807</v>
      </c>
    </row>
    <row r="7" spans="1:2">
      <c r="A7" s="3" t="s">
        <v>805</v>
      </c>
    </row>
    <row r="8" spans="1:2">
      <c r="A8" s="4" t="s">
        <v>808</v>
      </c>
      <c r="B8" s="6" t="n">
        <v>5000</v>
      </c>
    </row>
    <row r="9" spans="1:2">
      <c r="A9" s="4" t="s">
        <v>809</v>
      </c>
    </row>
    <row r="10" spans="1:2">
      <c r="A10" s="3" t="s">
        <v>805</v>
      </c>
    </row>
    <row r="11" spans="1:2">
      <c r="A11" s="4" t="s">
        <v>810</v>
      </c>
      <c r="B11" s="5" t="n">
        <v>100</v>
      </c>
    </row>
    <row r="12" spans="1:2">
      <c r="A12" s="4" t="s">
        <v>811</v>
      </c>
    </row>
    <row r="13" spans="1:2">
      <c r="A13" s="3" t="s">
        <v>805</v>
      </c>
    </row>
    <row r="14" spans="1:2">
      <c r="A14" s="4" t="s">
        <v>812</v>
      </c>
      <c r="B14" s="8" t="n">
        <v>235684.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7:27:34Z</dcterms:created>
  <dcterms:modified xmlns:dcterms="http://purl.org/dc/terms/" xmlns:xsi="http://www.w3.org/2001/XMLSchema-instance" xsi:type="dcterms:W3CDTF">2019-12-23T17:27:34Z</dcterms:modified>
</cp:coreProperties>
</file>